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Revenue Recognition and Reserve"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Commitments and Contingencies (" sheetId="19" state="visible" r:id="rId19"/>
    <sheet xmlns:r="http://schemas.openxmlformats.org/officeDocument/2006/relationships" name="Stockholders' Deficit (Tables)" sheetId="20" state="visible" r:id="rId20"/>
    <sheet xmlns:r="http://schemas.openxmlformats.org/officeDocument/2006/relationships" name="Concentrations (Tables)" sheetId="21" state="visible" r:id="rId21"/>
    <sheet xmlns:r="http://schemas.openxmlformats.org/officeDocument/2006/relationships" name="Nature of Operations and Bas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Factor Receivables, Letters o_2" sheetId="28" state="visible" r:id="rId28"/>
    <sheet xmlns:r="http://schemas.openxmlformats.org/officeDocument/2006/relationships" name="Property and Equipment, Net (De" sheetId="29" state="visible" r:id="rId29"/>
    <sheet xmlns:r="http://schemas.openxmlformats.org/officeDocument/2006/relationships" name="Property and Equipment, Net - S"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Stockholders' Deficit (Details " sheetId="34" state="visible" r:id="rId34"/>
    <sheet xmlns:r="http://schemas.openxmlformats.org/officeDocument/2006/relationships" name="Stockholders' Deficit - Schedul" sheetId="35" state="visible" r:id="rId35"/>
    <sheet xmlns:r="http://schemas.openxmlformats.org/officeDocument/2006/relationships" name="Revenue Recognition and Reser_2" sheetId="36" state="visible" r:id="rId36"/>
    <sheet xmlns:r="http://schemas.openxmlformats.org/officeDocument/2006/relationships" name="Concentrations (Details Narrati" sheetId="37" state="visible" r:id="rId37"/>
    <sheet xmlns:r="http://schemas.openxmlformats.org/officeDocument/2006/relationships" name="Concentrations - Schedule of G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9</t>
  </si>
  <si>
    <t>May 10, 2019</t>
  </si>
  <si>
    <t>Document And Entity Information</t>
  </si>
  <si>
    <t>Entity Registrant Name</t>
  </si>
  <si>
    <t>Toughbuilt Industries, Inc</t>
  </si>
  <si>
    <t>Entity Central Index Key</t>
  </si>
  <si>
    <t>000166837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BLT</t>
  </si>
  <si>
    <t>Document Fiscal Period Focus</t>
  </si>
  <si>
    <t>Q1</t>
  </si>
  <si>
    <t>Document Fiscal Year Focus</t>
  </si>
  <si>
    <t>2019</t>
  </si>
  <si>
    <t>Condensed Balance Sheets - USD ($)</t>
  </si>
  <si>
    <t>Dec. 31, 2018</t>
  </si>
  <si>
    <t>Current Assets</t>
  </si>
  <si>
    <t>Cash</t>
  </si>
  <si>
    <t>Accounts receivable</t>
  </si>
  <si>
    <t>Factor receivables, net of allowance for sales discounts of $13,000 at March 31, 2019 and December 31, 2018, respectively</t>
  </si>
  <si>
    <t>Inventory</t>
  </si>
  <si>
    <t>Prepaid assets</t>
  </si>
  <si>
    <t>Total Current Assets</t>
  </si>
  <si>
    <t>Property and equipment, net</t>
  </si>
  <si>
    <t>Security deposit</t>
  </si>
  <si>
    <t>Total Assets</t>
  </si>
  <si>
    <t>Current Liabilities</t>
  </si>
  <si>
    <t>Accounts payable</t>
  </si>
  <si>
    <t>Accrued liabilities</t>
  </si>
  <si>
    <t>Accrued payroll taxes</t>
  </si>
  <si>
    <t>Other current liabilities</t>
  </si>
  <si>
    <t>Loan payable - Factor</t>
  </si>
  <si>
    <t>Warrant derivative</t>
  </si>
  <si>
    <t>Total Current Liabilities</t>
  </si>
  <si>
    <t>Total Liabilities</t>
  </si>
  <si>
    <t>Commitments and contingencies (Note 5)</t>
  </si>
  <si>
    <t xml:space="preserve"> </t>
  </si>
  <si>
    <t>Stockholders' Deficit</t>
  </si>
  <si>
    <t>Common stock, $0.0001 par value, 100,000,000 shares authorized, 14,436,978 shares and 9,870,873 shares issued and outstanding at March 31, 2019 and December 31, 2018, respectively</t>
  </si>
  <si>
    <t>Additional paid in capital</t>
  </si>
  <si>
    <t>Accumulated deficit</t>
  </si>
  <si>
    <t>Total Stockholders' Deficit</t>
  </si>
  <si>
    <t>Total Liabilities and Stockholders' Deficit</t>
  </si>
  <si>
    <t>Condensed Balance Sheets (Parenthetical) - USD ($)</t>
  </si>
  <si>
    <t>Statement of Financial Position [Abstract]</t>
  </si>
  <si>
    <t>Allowances for sales discount</t>
  </si>
  <si>
    <t>Common stock par value</t>
  </si>
  <si>
    <t>Common stock, shares authorized</t>
  </si>
  <si>
    <t>Common stock, shares issued</t>
  </si>
  <si>
    <t>Common stock, shares outstanding</t>
  </si>
  <si>
    <t>Condensed Statements of Operations (Unaudited) - USD ($)</t>
  </si>
  <si>
    <t>Mar. 31, 2018</t>
  </si>
  <si>
    <t>Revenues, Net of Allowances</t>
  </si>
  <si>
    <t>Total Revenues, Net of Allowances</t>
  </si>
  <si>
    <t>Cost of Goods Sold</t>
  </si>
  <si>
    <t>Total Cost of Goods Sold</t>
  </si>
  <si>
    <t>Gross Profit</t>
  </si>
  <si>
    <t>Operating Expenses</t>
  </si>
  <si>
    <t>Selling, general and administrative</t>
  </si>
  <si>
    <t>Research and development</t>
  </si>
  <si>
    <t>Total Operating Expenses</t>
  </si>
  <si>
    <t>Operating Loss</t>
  </si>
  <si>
    <t>Other Income (Expense)</t>
  </si>
  <si>
    <t>Change in fair value of warrant derivative</t>
  </si>
  <si>
    <t>Interest expense</t>
  </si>
  <si>
    <t>Total Other Income (Expense)</t>
  </si>
  <si>
    <t>Net Income (Loss) Before Income Tax</t>
  </si>
  <si>
    <t>Income tax</t>
  </si>
  <si>
    <t>Net Income (Loss)</t>
  </si>
  <si>
    <t>Basic and Diluted Net Loss Per Share Attributed to Common Stockholders (Note 2):</t>
  </si>
  <si>
    <t>Basic net loss per common share</t>
  </si>
  <si>
    <t>Basic weighted average common shares outstanding</t>
  </si>
  <si>
    <t>Diluted Net Loss per Common Share</t>
  </si>
  <si>
    <t>Diluted weighted average common shares outstanding</t>
  </si>
  <si>
    <t>Metal Goods [Member]</t>
  </si>
  <si>
    <t>Soft Goods [Member]</t>
  </si>
  <si>
    <t>Statements of Changes in Stockholders' Deficit (Unaudited) - USD ($)</t>
  </si>
  <si>
    <t>Common Stock [Member]</t>
  </si>
  <si>
    <t>Additional Paid-In Capital [Member]</t>
  </si>
  <si>
    <t>Accumulated Deficit [Member]</t>
  </si>
  <si>
    <t>Total</t>
  </si>
  <si>
    <t>Balance at Dec. 31, 2017</t>
  </si>
  <si>
    <t>Balance, shares at Dec. 31, 2017</t>
  </si>
  <si>
    <t>Stock-based compensation expense</t>
  </si>
  <si>
    <t>Stock-based compensation expense, shares</t>
  </si>
  <si>
    <t>Issuance of warrants to third parties for capital raise</t>
  </si>
  <si>
    <t>Net income loss</t>
  </si>
  <si>
    <t>Balance at Mar. 31, 2018</t>
  </si>
  <si>
    <t>Balance, shares at Mar. 31, 2018</t>
  </si>
  <si>
    <t>Balance at Dec. 31, 2018</t>
  </si>
  <si>
    <t>Balance, shares at Dec. 31, 2018</t>
  </si>
  <si>
    <t>Issuance of common stock upon exercise of Series A Warrants, net of cost</t>
  </si>
  <si>
    <t>Issuance of common stock upon exercise of Series A Warrants, net of cost, shares</t>
  </si>
  <si>
    <t>Issuance of common stock as inducement to exercise Series A Warrants</t>
  </si>
  <si>
    <t>Issuance of common stock as inducement to exercise Series A Warrants, shares</t>
  </si>
  <si>
    <t>Issuance of common stock upon exercise of Placement Agent Warrants</t>
  </si>
  <si>
    <t>Issuance of common stock upon exercise of Placement Agent Warrants, shares</t>
  </si>
  <si>
    <t>Issuance of common stock upon exercise of Series B warrants</t>
  </si>
  <si>
    <t>Issuance of common stock upon exercise of Series B warrants, shares</t>
  </si>
  <si>
    <t>Balance at Mar. 31, 2019</t>
  </si>
  <si>
    <t>Balance, shares at Mar. 31, 2019</t>
  </si>
  <si>
    <t>Condensed Statements of Cash Flows (Unaudited) - USD ($)</t>
  </si>
  <si>
    <t>Cash Flows from Operating Activities:</t>
  </si>
  <si>
    <t>Net income (loss)</t>
  </si>
  <si>
    <t>Adjustment to reconcile net income (loss) to net cash used in operating activities:</t>
  </si>
  <si>
    <t>Depreciation</t>
  </si>
  <si>
    <t>Amortization of original issue discount and debt issuance cost</t>
  </si>
  <si>
    <t>Changes in operating assets and liabilities:</t>
  </si>
  <si>
    <t>(Increase) in accounts receivable</t>
  </si>
  <si>
    <t>(Increase) in factor receivables</t>
  </si>
  <si>
    <t>(Increase) in inventory</t>
  </si>
  <si>
    <t>(Increase) decrease in prepaid assets</t>
  </si>
  <si>
    <t>Decrease in security deposits</t>
  </si>
  <si>
    <t>Increase in accounts payable</t>
  </si>
  <si>
    <t>(Decrease) increase in accrued payroll taxes</t>
  </si>
  <si>
    <t>(Decrease) in other current liabilities</t>
  </si>
  <si>
    <t>(Decrease) increase in accrued liabilities</t>
  </si>
  <si>
    <t>Net cash used in operating activities</t>
  </si>
  <si>
    <t>Cash Flows from Investing Activities:</t>
  </si>
  <si>
    <t>Cash paid for purchase of property and equipment</t>
  </si>
  <si>
    <t>Net cash used in investing activities</t>
  </si>
  <si>
    <t>Cash Flows from Financing Activities:</t>
  </si>
  <si>
    <t>Proceeds from exercise of Series A Warrants, net of costs</t>
  </si>
  <si>
    <t>Proceeds from sale of convertible preferred stock, net of costs</t>
  </si>
  <si>
    <t>Cash payment for debt modification</t>
  </si>
  <si>
    <t>Proceeds from exercise of placement agent warrants</t>
  </si>
  <si>
    <t>Cash (payments of) proceeds from loans payable</t>
  </si>
  <si>
    <t>Net cash provided by financing activities</t>
  </si>
  <si>
    <t>Net decrease in cash</t>
  </si>
  <si>
    <t>Cash, beginning of the period</t>
  </si>
  <si>
    <t>Cash, end of the period</t>
  </si>
  <si>
    <t>Supplemental disclosures of cash flow information:</t>
  </si>
  <si>
    <t>Cash paid for income taxes</t>
  </si>
  <si>
    <t>Cash paid for interest</t>
  </si>
  <si>
    <t>Supplemental disclosures of non-cash investing and financing activities:</t>
  </si>
  <si>
    <t>Issuance of convertible preferred stock as debt issuance cost</t>
  </si>
  <si>
    <t>Issuance of warrants as compensation for capital raise</t>
  </si>
  <si>
    <t>Conversion of Series B Warrants into common stock</t>
  </si>
  <si>
    <t>Nature of Operations and Basis of Presentation</t>
  </si>
  <si>
    <t>Organization, Consolidation and Presentation of Financial Statements [Abstract]</t>
  </si>
  <si>
    <t>NOTE 1: NATURE OF OPERATIONS AND BASIS OF
PRESENTATION General The unaudited condensed financial statements
of ToughBuilt Industries, Inc. (“ToughBuilt” or the “Company”) as of March 31, 2019 and for the three months
ended March 31, 2019 and 2018 should be read in conjunction with the financial statements for the year ended December 31, 2018
included in the Company’s Annual Report on Form 10-K for the year ended December 31, 2018, which was filed with the Securities
Exchange Commission (“SEC”) on March 29, 2019 and can also be found on the Company’s website (www.toughbuilt.com).
ToughBuilt was incorporated under the laws of the State of Nevada on April 9, 2012 under the name Phalanx, Inc. On December 29,
2015, Phalanx, Inc. changed its name to ToughBuilt Industries, Inc. Nature of Operations In these notes, the terms “us”,
“we”, “it”, “its”, “ToughBuilt”, the “Company” or “our”
refer to ToughBuilt Industries, Inc. The Company designs and distributes what it
believes to be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November 14, 2018, the Company completed
its initial public offering (“IPO”), pursuant to which it sold 2,670,000 Class A Units (“Class A Unit”),
each Unit consisting of one share of common stock, par value $0.0001 per share, one Series A Warrant to purchase one share of common
stock (“Series A Warrant”) and one Series B Warrant to purchase one share of common stock (“Series B Warrant”)
at a purchase price of $5.00 per Class A Unit. The Company received net proceeds from the IPO of $12,415,500 after deducting underwriting
discounts and commission of $934,500. The Company incurred $743,765 in expenses related to the IPO. On December 17, 2018, pursuant to the Underwriting
Agreement dated November 8, 2018, by and between the Company and the underwriters named therein (the “Representative”),
the Representative on behalf of the underwriters agreed to partially exercise the over-allotment option to purchase an additional
25,000 shares of common stock, par value $0.0001, at a price of $4.98 per share, 400,500 Series A Warrants, at a price of $0.01
per warrant and 400,500 Series B Warrants, at a price of $0.01 per warrant. The Company received net proceeds from the exercise
of over-allotment option of $121,909 after deducting commission and expenses of $10,601. On January 24, 2019, the Company entered into
exchange agreements with two institutional investors pursuant to which these investors exercised Series A Warrants to purchase
424,116 shares of its common stock, for total cash proceeds to the Company of $2,172,680, net of costs of $159,958. Those investors
also exchanged Series A Warrants to purchase 508,940 shares of its common stock into 508,940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 and
the warrants are not exercisable until the six-month anniversary of the date of issuance thereof (see Note 6). Liquidity The Company has incurred approximately $2.02
million of operating loss and approximately $4.99 million of cash outflow from operations during the quarter ended March 31, 2019.
As of March 31, 2019, the Company’s principal sources of liquidity consisted of approximately $2.45 million in cash, future
cash generated from operations and future financing activities. The Company believes its current cash balances coupled with anticipated
cash flow from operating and financing activities will be sufficient to meet its working capital requirements for at least one
year from the date of the issuance of the accompanying interim condensed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including any required debt payments, for at least one year from the date of issuance of the accompanying
interim condensed financial statements. Management is focused on growing the Company’s existing product offering, as well
as its customer base, to increase its revenues. Management is also focused on entering into asset backed borrowing facilities and
raising capital in the near future.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will have sufficient capital and liquidity to fund its operations for at
least one year from the date of issuance of the accompanying interim condensed financial statements. Basis of Presentation These interim condensed financial statements
are unaudited and were prepared by the Company in accordance with generally accepted accounting principles in the United States
of America (GAAP) and with the SEC’s instructions to Form 10-Q and Article 10 of Regulation S-X. The preparation of interim condensed financial
statements requires management to make assumptions and estimates that impact the amounts reported. These interim condensed financial
statements, in the opinion of management, reflect all adjustments, consisting of normal recurring accruals, necessary for a fair
presentation of the Company’s results of operations, financial position and cash flows for the interim periods ended March
31, 2019 and 2018; however, certain information and footnote disclosures normally included in our audited annual financial statements,
as included in the Company’s interim condens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18.</t>
  </si>
  <si>
    <t>Summary of Significant Accounting Policies</t>
  </si>
  <si>
    <t>Accounting Policies [Abstract]</t>
  </si>
  <si>
    <t>NOTE 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rse Stock Split On September 13, 2018, the Company effec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The Reverse Split did
not change the number of authorized shares or the par value of its common stock or preferred stock. All share amounts, per share
data, share prices, exercise prices or conversion rates have been retroactively adjusted for the effect of the Reverse Split. Cash The Company considers all highly liquid instruments
with maturity of three months or less at the time of issuance to be cash equivalents. The Company did not have any cash equivalents
at March 31, 2019 and December 31, 2018.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March 31, 2019 and December 31, 2018,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March 31, 2019 and
2018, there were no reserves for obsolete and slow-moving inventory. 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derivative recorded in the Company’s financial statements was determined using the Monte Carlo simulation valuation methodology
and the quoted price of the Company’s common stock in an active market, a Level 3 measurement. Volatility was based on the
actual market activity of the Company’s peer group.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Three Months Ended
March 31, 2019
Risk-free interest rate 2.41% - 2.43%
Contractual term (year) 0.62
Expected volatility 40% Level 3 Fair Value Sensitivity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derivative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derivative which is measured at fair value using significant unobservable inputs
(Level 3):
Balance, December 31, 2018 $ 23,507,247
Series B Warrants exercised during the three months ended March 31, 2019 (5,635,769 )
Change in the fair value of warrant derivative (2,597,899 )
Balance, March 31, 2019 $ 15,273,579 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ASC”) 606 “Revenue From Contracts With Customer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Earnings (Loss) Per Share The Company computes net earnings (loss) per
share in accordance with ASC 260, “ Earnings per Share”
Three Months Ended March 31,
2019 2018
Net loss computation of basic and diluted net loss per common share:
Net income (loss) $ 500,213 $ (1,412,686 )
Less: Common stock deemed dividend (inducement cost) (2,137,190 ) -
Net loss attributable to common stockholders $ (1,636,977 ) $ (1,412,686 )
Basic and diluted net loss per share:
Basic net loss per common share $ (0.14 ) $ (0.38 )
Basic weighted average common shares outstanding 11,693,381 3,679,500
Diluted net loss per common share $ (0.25 ) $ (0.38 )
Diluted weighted average common shares outstanding 16,718,998 3,679,500 Potentially dilutive securities that are not
included in the calculation of diluted net loss per share because their effect is anti-dilutive are as follows (in common equivalent
shares):
March 31, 2019 March 31, 2018
(Unaudited) (Unaudited)
Common stock warrants 11,360,264 291,359
Stock options exercisable to common stock 1,125,000 125,000
Shares issuable upon conversion of debt - 642,794
Shares issuable upon conversion of preferred stock - 342,875
Total potentially dilutive securities 12,485,264 1,402,028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inancial Accounting Standards
Board (“FASB”) issued Accounting Standards Update (“ASU”) ASU 2018-07, Compensation – Stock Compensation
(Topic 718), Improvements to Nonemployee Share-Based Payment Accounting In February 2016, the FASB issued ASU 2016-02,
“ Leases In January 2016, the FASB issued ASU 2016-01,
“ Financial Instruments - Overall Recognition and Measurement of Financial Assets and Financial
Liabilities.</t>
  </si>
  <si>
    <t>Factor Receivables, Letters of Credit Payable and Loan Payable</t>
  </si>
  <si>
    <t>Debt Disclosure [Abstract]</t>
  </si>
  <si>
    <t>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The factoring advances for the LCs at March 31, 2019
and December 31, 2018 have been treated as a loan payable to third party in the accompanying balance sheets and were $1,206,069
and $1,304,512, respectively. The total sales factored, net of allowances for sales returns, discounts and rebates, for the three
months ended March 31, 2019 and 2018 were $1,143,934 and $2,022,808, respectively. Factor fees for the three months ended March
31, 2019 and 2018, totaled $82,263 and $92,569, respectively, and were included in interest expense. Total outstanding accounts
receivable factored, net of allowance for sales returns, discounts and rebates of $13,000 as of March 31, 2019 and December 31,
2018, respectively, were $1,548,567 and $1,542,835, respectively.</t>
  </si>
  <si>
    <t>Property and Equipment, Net</t>
  </si>
  <si>
    <t>Property, Plant and Equipment [Abstract]</t>
  </si>
  <si>
    <t>NOTE 4: PROPERTY AND EQUIPMENT, NET Property and equipment consists of the
following:
Description March 31, 2019 December 31, 2018
(Unaudited)
Computer equipment $ 157,310 $ 88,615
Furniture and office equipment 184,208 136,955
Leasehold improvements 37,899 37,899
Tooling and molds 249,690 249,690
Website design 9,850 9,850
638,957 523,009
Less: accumulated depreciation (335,110 ) (298,813 )
Property and Equipment, net $ 303,847 $ 224,196 Depreciation expense for the three
months ended March 31, 2019 and 2018, was $36,297 and $31,008, respectively.</t>
  </si>
  <si>
    <t>Commitments and Contingencies</t>
  </si>
  <si>
    <t>Commitments and Contingencies Disclosure [Abstract]</t>
  </si>
  <si>
    <t>NOTE 5 – COMMITMENTS AND CONTINGENCIES Lease Commitment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Future minimum lease commitments of
the Company are as follows:
For the years ending December 31, Amount
2019 (last 9 months) $ 131,525
2020 180,993
2021 187,327
2022 15,655
Total $ 515,500 The Company recorded rent expense of
$62,945 and $40,482 for the three months ended March 31, 2019 and 2018, respectively. Other Commitments On August 30, 2018, the Company entered
into an agreement with a customer to pay a slotting allowance of $1,000,000 payable in three annual installments of $333,334 on
March 1, 2019, $333,333 on March 1, 2020 and $333,333 on March 1, 2021. Future minimum other commitments of
the Company are as follows:
For the years ending December 31, Amount
2019 (last 9 months) $ -
2020 333,333
2021 333,333
Total $ 666,666 The Company recorded a slotting expense
of $83,333 and $0 for the three months ended March 31, 2019 and 2018, respectively. Employment Agreements with Officers On January 3, 2017, the Company entered
into an employment agreement with its President and Chief Executive Officer for a five-year term. The officer received a sign-on-bonus
of $50,000 and i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Chief Financial Officer for a three-year term. Under the terms of this agreement, the officer
is entitled to an annual base salary of $250,000 beginning on January 1, 2017 to increase by 10% each year commencing on January
1, 2018.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On August 16, 2016, Edwin Minassian
filed a complaint against the Company and Michael Panosian, our Chief Executive Officer, in the Superior Court of California, County
of Los Angeles. The complaint alleges breach of oral contracts to pay Mr. Minassian for consulting and finder’s fees, and
to hire him as an employee. The complaint further alleges, among other things, fraud and misrepresentation relating to the alleged
tender of $100,000 to the Company in exchange for “a 2% stake in ToughBuilt” of which only $20,000 was delivered. The
complaint seeks unspecified monetary damages, declaratory relief concerning the plaintiff’s contention that he has an unresolved
9% ownership stake in ToughBuilt and other relief according to proof. On April 12, 2018, the Court entered
judgments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On April 25, 2018, the Company and Mr.
Panosian filed a motion to have the April 12, 2018 default judgment on Plaintiff’s Complaint, the February 13, 2018 defaults,
and April 14, 2017 Order for terminating sanctions striking Defendants’ Answer set aside on the basis of their former attorney’s
declaration that his negligence resulted in the default judgment, default, and terminating sanctions being entered against the
Company and Mr. Panosian. The motion was denied. On September 13, 2018, the Company and Panosian satisfied the Judgments by the
Company making a payment of $252,950 (which included $10,303 post judgment interest) to Minassian and by Mr. Panosian issuing him
shares reflecting a 7% ownership stake in the Company. On October 18, 2018, the Company and Mr. Panosian filed a Notice of Appeal
from the Order denying their motion for relief from the default judgment. The appeal is still pending. The Company has recorded litigation
expense of $12,063 and $0 for the three months ended March 31, 2019 and 2018, respectively.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Equity [Abstract]</t>
  </si>
  <si>
    <t>NOTE 6: STOCKHOLDERS’ DEFICIT At March 31, 2019, the Company had 100,000,000
shares of common stock and 5,000,000 shares of preferred stock authorized, both with a par value of $0.0001 per share. On September 13, 2018, the Company effectuated
a reverse stock split (the “Reverse Split”) of its issued and outstanding common stock, preferred stock, warrants and
options (collectively the “Equity Instruments”). As a result of the Reverse Split, each two units of Equity Instruments
issued and outstanding prior to the Reverse Split were converted into one unit of Equity Instrument. Common Stock and Class A Units On January 24, 2019, the Company entered into
an exchange agreement with two institutional investors pursuant to which these investors exercised Series A Warrants to purchase
424,116 shares of its common stock for cash proceeds of $2,172,680 to the Company, net of costs of $159,958. The two investors
also exchanged Series A Warrants to purchase 508,940 shares of its common stock into 508,940 shares of its common stock and received
new warrants to purchase an aggregate of 933,056 shares of its common stock. The Company recognized an inducement cost of $2,137,190
and $0 for the Series A Warrants conversion for the three months ended March 31, 2019 and 2018, respectively, as an offset against
stockholders’ equity. The inducement cost was calculated as being the difference between the fair value of equity instruments
surrendered versus equity instruments issued pursuant to the terms of the exchange agreement. On February 14, 2019, the Company received
cash proceeds of $16,818 from three placement agent warrant holders upon their exercise of 1,402 placement agent warrants to purchase
4,004 Class A Units. For the three months ended March 31, 2019,
the holders of 1,708,751 Series B Warrants exercised their rights to convert Series B Warrants into 3,629,045 shares of common
stock valued at their fair value of $5,635,769. As of March 31, 2019 and December 31, 2018,
the Company had 14,436,978 and 9,870,873 shares of common stock issued and outstanding, respectively. Warrants Placement Agent Warrants The Company has issued warrants to the placement
agents to purchase one share of its common stock at an exercise price of $12.00 per share.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On February 14, 2019,
the Company received cash proceeds of $16,818 from three placement agent warrant holders upon their exercise of 1,402 warrants
to purchase 4,004 Class A Units. As of March 31, 2019 and December 31, 2018,
44,373 warrants and 45,775 warrants, respectively, have been issued to the placement agents and are outstanding and are currently
exercisable. Class B Warrants The holders of the Class B Warrants did not
exercise any of their warrants during the three months ended March 31, 2019. Class B Warrants have an exercise price of $12.00
per share and shall expire between October 17, 2021 and May 15, 2023. As of March 31, 2019 and December 31, 2018,
the Company had 265,500 Class B Warrants issued and outstanding. Series A Warrants and Series B Warrants
On January 24, 2019, the Company entered into
an exchange agreement with two institutional investors pursuant to which these investors exercised Series A Warrants to purchase
424,116 shares of its common stock for total cash proceeds of $2,172,680 to the Company, net of costs of $159,958. The two investors
also exchanged Series A Warrants to purchase 508,940 shares of its common stock into 508,940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 and
the warrants are not exercisable until July 24, 2019, the six-month anniversary of the date of issuance. For the three months ended March 31, 2019,
the holders of 1,708,751 Series B Warrants exercised their rights to convert Series B Warrants into 3,629,045 shares of common
stock valued at their fair value of $5,635,769. As of March 31, 2019 and December 31, 2018,
the Company had 6,379,571 Series A Warrants issued and outstanding. As of March 31, 2019 and December 31, 2018,
the Company had 4,670,820 and 6,379,571 Series B Warrants issued and outstanding, respectively. Derivative Financial Instruments As disclosed elsewhere in these interim condensed
financial statements, the Company allocated part of the proceeds of its IPO of the Company’s units consisting of common stock
and warrants to the Series B warrants issued in connection with the IPO. The valuations of the Series B warrants issued at the
time of the initial closing of the IPO on November 14, 2018 and in the subsequent closing of the “greenshoe” on December
17, 2018 (collectively, the “Warrants”) were determined using Monte Carlo simulation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with regard to alternate cashless exercise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should be classified
within Level 3 of the fair-value hierarchy by evaluating each input for the Monte Carlo simulation models against the fair-value
hierarchy criteria and using the lowest level of input as the basis for the fair-value classification as called for in ASC 820.
There are six inputs: closing price of the Company’s stock on the day of evaluation; the exercise price of the warrants;
the remaining term of the warrants; the volatility of the Company’s stock over that term; number of warrants; and the risk-free
rate of return. Of those inputs, the exercise price of the warrants and the remaining term are readily observable in the warrant
agreements, and the number of warrants is publicly reported in the Company’s filings with the SEC. The closing price of the
Company’s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derivative is most appropriately
classified within Level 3 of the fair value hierarchy. For the three months ended March 31, 2019,
the Company recorded pre-tax derivative instrument gain of $2,597,899. The resulting derivative instrument liabilities totaled
$15,273,579 at March 31, 2019. By their terms, management of the Company expects that the Warrants will either be exercised (likely
pursuant to the further cashless exercise provision) or expire worthless. The Company measured the warrant derivative between December
31, 2018 and March 31, 2019, respectively, by calculating the fair value of the Warrants at December 31, 2018, February 28, 2019
and March 31, 2019. The expected volatility, risk free interest rates and expected life are all set forth on the table below. The
table below presents the Company’s liabilities arising from the Warrants measured at fair value on a recurring basis as of
the dates set forth above, with the level in the fair value hierarchy within which those measurements fall. Fair Value Measurements of Series B Warrants
Using Significant Unobservable Inputs (Level 3)
Dates/Exercise Price Stock Price Term Volatility Risk Free Rate No. of Warrants FV of Warrant
12/31/2018 $5.00 $ 1.170 0.461 - 0.869 40 % 2.54% - 2.61 % 6,379,571 $ 23,507,247
2/28/2019 $5.00 $ 1.680 0.710 – 0.800 40 % 2.52 % 5,416,503 $ 17,982,790
3/31/2019 $5.00 $ 1.730 0.619 40 % 2.41% - 2.43 % 4,670,820 $ 15,273,579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0 shares of common stock in any calendar year under the 2016 Plan pursuant to the grant
of awards. On January 3, 2017, the Board of Directors
of the Company approved and granted to the President/Chief Executive Officer of the Company, an option to purchase One Hundred
and Twenty-Five Thousand (125,000) shares of the Company’s Common Stock (“Option”) under the Company’s
2016 Plan. The Option will have an exercise price that is no less than $1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7, the Company estimated
the fair value of the options using the Black-Scholes option pricing model was $448,861. The Company recorded compensation expense
of $28,054 for each of the three months ended March 31, 2019 and 2018, respectively. The key valuation assumptions used consist,
in part, of the price of the Company’s common stock of $3.60 at the issuance date; a risk-free interest rate of 1.72% and
the expected volatility of the Company’s common stock of 315.83% (estimated based on the common stock of comparable public
entities). As of March 31, 2019, the unrecognized compensation expense was $196,377 which will be recognized as compensation expense
over 1.75 years. The 2018 Equity Incentive Plan Effective July 1, 2018, the Board of Directors
adopted the 2018 Equity Incentive Plan (the “2018 Plan”). This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1,000,000 shares, which amount will be (a) reduced by awards granted under the 2018 Plan, and (b) increased to the extent that
awards granted under the 2018 Plan are forfeited, expire or are settled for cash (except as otherwise provided in the 2018 Plan).
No employee will be eligible to receive more than 200,000 shares of common stock in any calendar year under the 2018 Plan pursuant
to the grant of awards. On September 12, 2018, the Board of Directors approved an increase in the number of shares of common stock
reserved for future issuance under this Plan from 1,000,000 shares to 2,000,000 shares. On September 14, 2018, 1,0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Company recorded compensation expense of $77,588 for
the three months ended March 31, 2019. The key valuation assumptions used consist, in part, of the price of the Company’s
common stock ranging in price from $3.90 to $4.29 at the issuance date; a risk-free interest rate ranging from 2.86% to 2.92%,
and the expected volatility of the Company’s common stock ranging from of 29.8% to 31.1% (estimated based on the common
stock of comparable public entities). As of March 31, 2019, the unrecognized compensation expense was $761,802 which will be recognized
as compensation expense over 3.46 years.</t>
  </si>
  <si>
    <t>Revenue Recognition and Reserve For Sales Returns and Allowances</t>
  </si>
  <si>
    <t>Revenue from Contract with Customer [Abstract]</t>
  </si>
  <si>
    <t>NOTE 7: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The Company’s reserve for sales
returns and allowances amounted to $13,000 as of March 31, 2019, compared to $13,000 as of December 31, 2018.</t>
  </si>
  <si>
    <t>Concentrations</t>
  </si>
  <si>
    <t>Risks and Uncertainties [Abstract]</t>
  </si>
  <si>
    <t xml:space="preserve">NOTE 8: CONCENTRATIONS Concentration of Purchase Order Financing The Company used a third-party financing company
for the quarters ended March 31, 2019 and 2018, respectively,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Note 3). Concentration of Customers The Company has two customers that accounted
for approximately 51% and 22% of the total revenues for the three months ended March 31, 2019. The same two customers accounted
for 36% and 44% of the total accounts receivable balance due to the Company at March 31, 2019. The Company sold its products to three customers
that accounted for approximately 37%, 18% and 16% of the total revenue for the three months ended March 31, 2018. The same three
customers accounted for 66%, 16% and 12% of the total accounts receivable balance due to the Company at March 31, 2018. Concentration of Suppliers The Company purchased products from four vendors
for the three months ended March 31, 2019 that accounted for approximately 28%, 22%, 19% and 17% of its total purchases. The Company purchased products from two vendors
for the three months ended March 31, 2018 that accounted for approximately 55% and 37% of its total purchases. Concentration of Credit Risk The Company maintains its cash in bank and
financial institution deposits that at times may exceed federally insured limits. The Company has not experienced any losses in
such accounts through March 31, 2019. The Company’s bank balances exceeded FDIC insured amounts at times during the three
months ended March 31, 2019. The Company’s bank balance exceeded the FDIC insured amounts during the three months ended as
of March 31, 2019. Geographic Concentration Geographical distribution of net revenue consisted
of the following for the quarters ended March 31, 2019 and 2018, respectively, as follows:
Three Months Ended March 31,
COUNTRIES 2019 2018
Australia $ - $ 301,687
Belgium 84,506 -
Canada 79,655 97,138
New Zealand - 26,267
Russia 64,833 -
South Korea 278,530 207,882
Sweden - 2,311
United Kingdom 637,545 127,495
United States of America 3,877,402 3,165,345
Total Net Revenue $ 5,022,471 $ 3,928,125 </t>
  </si>
  <si>
    <t>Subsequent Events</t>
  </si>
  <si>
    <t>Subsequent Events [Abstract]</t>
  </si>
  <si>
    <t>NOTE 9: SUBSEQUENT EVENTS Management has evaluated subsequent events
through May 13, 2019, the date which the condensed financial statements were issued noting the following items that would impact
the accounting for events or transactions in the current period or require additional disclosures. On April 11, 2019, an investor exchanged its
Series A Warrant to purchase up to 1,189,560 shares of common stock of the Company and a Series B Warrant to purchase up to 1,005,760
shares of common stock, which Series B Warrants are subject to certain anti-dilution provisions embedded in such Series B Warrants
for 4,268 shares of Company’s Series C Convertible Preferred Stock having the rights, preferences and privileges set forth
in the Certificate of Designation, filed by the Company with the Secretary of State of Nevada. The shares of Series C Convertible
Preferred Stock are convertible into 4,268,000 shares of the Company’s common stock, and rights to convert into common stock
are subject to limitations on ownership at any one time of Company common stock up to 9.9% of the issued and outstanding shares
of common stock of the Company; otherwise, the Series C Convertible Preferred Stock has no rights not awarded to holders of common
stock of the Company. On April 16, 2019, the Company formed a wholly-owned
subsidiary named ToughBuilt Technologies, Inc. dedicated to the continued advancement, production and marketing of Company’s
mobile solutions. As of May 10, 2019, the holders of 1,113,875
Series B Warrants exercised their rights to convert them into 3,603,178 shares of common stock.</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rse Stock Split</t>
  </si>
  <si>
    <t>Reverse Stock Split On September 13, 2018, the Company effec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The Reverse Split did
not change the number of authorized shares or the par value of its common stock or preferred stock. All share amounts, per share
data, share prices, exercise prices or conversion rates have been retroactively adjusted for the effect of the Reverse Split.</t>
  </si>
  <si>
    <t>Cash The Company considers all highly liquid
instruments with maturity of three months or less at the time of issuance to be cash equivalents. The Company did not have any
cash equivalents at March 31, 2019 and December 31, 2018.</t>
  </si>
  <si>
    <t>Accounts Receivable</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March 31, 2019 and December 31, 2018, no allowance for doubtful accounts was recorded. The Company accounts for the transfer
of accounts receivable to a third party under a factoring type arrangement in accordance with Accounting Standards Codification
(“ASC”) 860, “ Transfers and Servicing</t>
  </si>
  <si>
    <t>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March 31, 2019 and
2018, there were no reserves for obsolete and slow-moving inventory.</t>
  </si>
  <si>
    <t>Property and Equipment</t>
  </si>
  <si>
    <t>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si>
  <si>
    <t>Long-lived Assets</t>
  </si>
  <si>
    <t>Long-lived Assets In accordance with ASC 360, “ Property,
Plant, and Equipment</t>
  </si>
  <si>
    <t>Fair Value of Financial Instruments and Fair Value Measurements</t>
  </si>
  <si>
    <t xml:space="preserve">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derivative recorded in the Company’s financial statements was determined using the Monte Carlo simulation valuation methodology
and the quoted price of the Company’s common stock in an active market, a Level 3 measurement. Volatility was based on the
actual market activity of the Company’s peer group.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Three Months Ended
March 31, 2019
Risk-free interest rate 2.41% - 2.43%
Contractual term (year) 0.62
Expected volatility 40% Level 3 Fair Value Sensitivity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derivative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derivative which is measured at fair value using significant unobservable inputs
(Level 3):
Balance, December 31, 2018 $ 23,507,247
Series B Warrants exercised during the three months ended March 31, 2019 (5,635,769 )
Change in the fair value of warrant derivative (2,597,899 )
Balance, March 31, 2019 $ 15,273,579 </t>
  </si>
  <si>
    <t>Revenue Recognition</t>
  </si>
  <si>
    <t>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ASC”) 606 “Revenue From Contracts With Customers</t>
  </si>
  <si>
    <t>Income Taxe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t>
  </si>
  <si>
    <t>Stock Based Compensation</t>
  </si>
  <si>
    <t>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si>
  <si>
    <t>Earnings (Loss) Per Share</t>
  </si>
  <si>
    <t xml:space="preserve">Earnings (Loss) Per Share The Company computes net earnings (loss) per
share in accordance with ASC 260, “ Earnings per Share”
Three Months Ended March 31,
2019 2018
Net loss computation of basic and diluted net loss per common share:
Net income (loss) $ 500,213 $ (1,412,686 )
Less: Common stock deemed dividend (inducement cost) (2,137,190 ) -
Net loss attributable to common stockholders $ (1,636,977 ) $ (1,412,686 )
Basic and diluted net loss per share:
Basic net loss per common share $ (0.14 ) $ (0.38 )
Basic weighted average common shares outstanding 11,693,381 3,679,500
Diluted net loss per common share $ (0.25 ) $ (0.38 )
Diluted weighted average common shares outstanding 16,718,998 3,679,500 Potentially dilutive securities that are not
included in the calculation of diluted net loss per share because their effect is anti-dilutive are as follows (in common equivalent
shares):
March 31, 2019 March 31, 2018
(Unaudited) (Unaudited)
Common stock warrants 11,360,264 291,359
Stock options exercisable to common stock 1,125,000 125,000
Shares issuable upon conversion of debt - 642,794
Shares issuable upon conversion of preferred stock - 342,875
Total potentially dilutive securities 12,485,264 1,402,028 </t>
  </si>
  <si>
    <t>Segment Reporting</t>
  </si>
  <si>
    <t>Segment Reporting The Company operates one reportable
segment referred to as the tools segment. A single management team that reports to the Chief Executive Officer comprehensively
manages the business. Accordingly, the Company does not have separately reportable segments.</t>
  </si>
  <si>
    <t>Recent Accounting Pronouncements</t>
  </si>
  <si>
    <t>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inancial Accounting
Standards Board (“FASB”) issued Accounting Standards Update (“ASU”) ASU 2018-07, Compensation –
Stock Compensation (Topic 718), Improvements to Nonemployee Share-Based Payment Accounting In February 2016, the FASB issued ASU
2016-02, “ Leases In January 2016, the FASB issued ASU
2016-01, “ Financial Instruments - Overall Recognition and Measurement of Financial Assets and
Financial Liabilities.</t>
  </si>
  <si>
    <t>Summary of Significant Accounting Policies (Tables)</t>
  </si>
  <si>
    <t>Schedule of Fair Value Warrants Assumption</t>
  </si>
  <si>
    <t>The Company calculated the estimated fair value
of warrants on the date of issuance and at each subsequent reporting date using the following assumptions:
Three Months Ended
March 31, 2019
Risk-free interest rate 2.41% - 2.43%
Contractual term (year) 0.62
Expected volatility 40%</t>
  </si>
  <si>
    <t>Schedule of Warrants Liabilities Measured at Fair Value Using Significant Unobservable Inputs</t>
  </si>
  <si>
    <t xml:space="preserve">The table below provides a reconciliation of
the beginning and ending balances for the warrant derivative which is measured at fair value using significant unobservable inputs
(Level 3):
Balance, December 31, 2018 $ 23,507,247
Series B Warrants exercised during the three months ended March 31, 2019 (5,635,769 )
Change in the fair value of warrant derivative (2,597,899 )
Balance, March 31, 2019 $ 15,273,579 </t>
  </si>
  <si>
    <t>Schedule of Earning Per Share</t>
  </si>
  <si>
    <t xml:space="preserve">Diluted EPS excludes all dilutive potential
shares if their effect is anti-dilutive.
Three Months Ended March 31,
2019 2018
Net loss computation of basic and diluted net loss per common share:
Net income (loss) $ 500,213 $ (1,412,686 )
Less: Common stock deemed dividend (inducement cost) (2,137,190 ) -
Net loss attributable to common stockholders $ (1,636,977 ) $ (1,412,686 )
Basic and diluted net loss per share:
Basic net loss per common share $ (0.14 ) $ (0.38 )
Basic weighted average common shares outstanding 11,693,381 3,679,500
Diluted net loss per common share $ (0.25 ) $ (0.38 )
Diluted weighted average common shares outstanding 16,718,998 3,679,500 </t>
  </si>
  <si>
    <t>Schedule of Potential Dilutive Securities</t>
  </si>
  <si>
    <t xml:space="preserve">Potentially dilutive securities that
are not included in the calculation of diluted net loss per share because their effect is anti-dilutive are as follows (in common
equivalent shares):
March 31, 2019 March 31, 2018
(Unaudited) (Unaudited)
Common stock warrants 11,360,264 291,359
Stock options exercisable to common stock 1,125,000 125,000
Shares issuable upon conversion of debt - 642,794
Shares issuable upon conversion of preferred stock - 342,875
Total potentially dilutive securities 12,485,264 1,402,028 </t>
  </si>
  <si>
    <t>Property and Equipment, Net (Tables)</t>
  </si>
  <si>
    <t>Schedule of Property and Equipment</t>
  </si>
  <si>
    <t xml:space="preserve">Property and equipment consists of the
following:
Description March 31, 2019 December 31, 2018
(Unaudited)
Computer equipment $ 157,310 $ 88,615
Furniture and office equipment 184,208 136,955
Leasehold improvements 37,899 37,899
Tooling and molds 249,690 249,690
Website design 9,850 9,850
638,957 523,009
Less: accumulated depreciation (335,110 ) (298,813 )
Property and Equipment, net $ 303,847 $ 224,196 </t>
  </si>
  <si>
    <t>Commitments and Contingencies (Tables)</t>
  </si>
  <si>
    <t>Schedule of Future Minimum Lease Commitments</t>
  </si>
  <si>
    <t xml:space="preserve">Future minimum lease commitments of
the Company are as follows:
For the years ending December 31, Amount
2019 (last 9 months) $ 131,525
2020 180,993
2021 187,327
2022 15,655
Total $ 515,500 </t>
  </si>
  <si>
    <t>Schedule of Future Minimum Other Commitments</t>
  </si>
  <si>
    <t xml:space="preserve">Future minimum other commitments of
the Company are as follows:
For the years ending December 31, Amount
2019 (last 9 months) $ -
2020 333,333
2021 333,333
Total $ 666,666 </t>
  </si>
  <si>
    <t>Stockholders' Deficit (Tables)</t>
  </si>
  <si>
    <t>Schedule of Fair Value Measurements Using Significant Unobservable Inputs (Level 3)</t>
  </si>
  <si>
    <t xml:space="preserve">The table below presents the Company’s
liabilities arising from the Warrants measured at fair value on a recurring basis as of the dates set forth above, with the level
in the fair value hierarchy within which those measurements fall. Fair Value Measurements of Series
B Warrants Using Significant Unobservable Inputs (Level 3)
Dates/Exercise Price Stock Price Term Volatility Risk Free Rate No. of Warrants FV of Warrant
12/31/2018 $5.00 $ 1.170 0.461 - 0.869 40 % 2.54% - 2.61 % 6,379,571 $ 23,507,247
2/28/2019 $5.00 $ 1.680 0.710 – 0.800 40 % 2.52 % 5,416,503 $ 17,982,790
3/31/2019 $5.00 $ 1.730 0.619 40 % 2.41% - 2.43 % 4,670,820 $ 15,273,579 </t>
  </si>
  <si>
    <t>Concentrations (Tables)</t>
  </si>
  <si>
    <t>Schedule of Geographical Distribution of Revenue</t>
  </si>
  <si>
    <t xml:space="preserve">Geographical distribution of net revenue
consisted of the following for the quarters ended March 31, 2019 and 2018, respectively, as follows:
Three Months Ended March 31,
COUNTRIES 2019 2018
Australia $ - $ 301,687
Belgium 84,506 -
Canada 79,655 97,138
New Zealand - 26,267
Russia 64,833 -
South Korea 278,530 207,882
Sweden - 2,311
United Kingdom 637,545 127,495
United States of America 3,877,402 3,165,345
Total Net Revenue $ 5,022,471 $ 3,928,125 </t>
  </si>
  <si>
    <t>Nature of Operations and Basis of Presentation (Details Narrative) - USD ($)</t>
  </si>
  <si>
    <t>Jan. 24, 2019</t>
  </si>
  <si>
    <t>Dec. 17, 2018</t>
  </si>
  <si>
    <t>Nov. 14, 2018</t>
  </si>
  <si>
    <t>Dec. 31, 2017</t>
  </si>
  <si>
    <t>Common stock, par value</t>
  </si>
  <si>
    <t>Operating loss</t>
  </si>
  <si>
    <t>Cash outflow from operations</t>
  </si>
  <si>
    <t>Gross proceeds of warrant</t>
  </si>
  <si>
    <t>Over-Allotment Option [Member] | Underwriting Agreement [Member]</t>
  </si>
  <si>
    <t>Option to purchase shares of common stock</t>
  </si>
  <si>
    <t>Exercise price per share</t>
  </si>
  <si>
    <t>Proceeds from over allotment options</t>
  </si>
  <si>
    <t>Commission and expenses</t>
  </si>
  <si>
    <t>Class A Unit [Member] | IPO [Member]</t>
  </si>
  <si>
    <t>Initial public offering, shares</t>
  </si>
  <si>
    <t>Warrants price per share</t>
  </si>
  <si>
    <t>Proceeds from initial public offering</t>
  </si>
  <si>
    <t>Underwriting discounts and commission</t>
  </si>
  <si>
    <t>Stock issuance cost</t>
  </si>
  <si>
    <t>Series A Warrant [Member]</t>
  </si>
  <si>
    <t>Warrants to purchase common stock</t>
  </si>
  <si>
    <t>Series B Warrants [Member]</t>
  </si>
  <si>
    <t>Conversion of common stock</t>
  </si>
  <si>
    <t>Series A Warrants [Member]</t>
  </si>
  <si>
    <t>Series A Warrants [Member] | Two Investors [Member]</t>
  </si>
  <si>
    <t>Series A Warrants [Member] | Underwriting Agreement [Member]</t>
  </si>
  <si>
    <t>Series A Warrants [Member] | Exchange Agreements [Member]</t>
  </si>
  <si>
    <t>Series B Warrants [Member] | Underwriting Agreement [Member]</t>
  </si>
  <si>
    <t>New Warrants [Member]</t>
  </si>
  <si>
    <t>Summary of Significant Accounting Policies (Details Narrative)</t>
  </si>
  <si>
    <t>Sep. 13, 2018</t>
  </si>
  <si>
    <t>Mar. 31, 2019USD ($)Segments</t>
  </si>
  <si>
    <t>Mar. 31, 2018USD ($)</t>
  </si>
  <si>
    <t>Dec. 31, 2018USD ($)</t>
  </si>
  <si>
    <t>Reverse stock split</t>
  </si>
  <si>
    <t>The Reverse Split, each (2) units of Equity Instruments issued and outstanding prior to the Reverse Split were converted into one (1) unit of Equity Instrument.</t>
  </si>
  <si>
    <t>Cash equivalents</t>
  </si>
  <si>
    <t>Allowance for doubtful accounts</t>
  </si>
  <si>
    <t>Inventory reserves for obsolete</t>
  </si>
  <si>
    <t>Assets impairment loss</t>
  </si>
  <si>
    <t>Number of reportable segment | Segments</t>
  </si>
  <si>
    <t>Minimum [Member]</t>
  </si>
  <si>
    <t>Estimated useful life of property plant and equipment</t>
  </si>
  <si>
    <t>3 years</t>
  </si>
  <si>
    <t>Maximum [Member]</t>
  </si>
  <si>
    <t>7 years</t>
  </si>
  <si>
    <t>Summary of Significant Accounting Policies - Schedule of Fair Value Warrants Assumption (Details)</t>
  </si>
  <si>
    <t>Risk-Free Interest Rate [Member] | Minimum [Member]</t>
  </si>
  <si>
    <t>Fair value measurement rate</t>
  </si>
  <si>
    <t>2.41%</t>
  </si>
  <si>
    <t>Risk-Free Interest Rate [Member] | Maximum [Member]</t>
  </si>
  <si>
    <t>2.43%</t>
  </si>
  <si>
    <t>Contractual Term (Year) [Member]</t>
  </si>
  <si>
    <t>Fair value of contractual term</t>
  </si>
  <si>
    <t>7 months 13 days</t>
  </si>
  <si>
    <t>Expected Volatility [Member]</t>
  </si>
  <si>
    <t>40.00%</t>
  </si>
  <si>
    <t>Summary of Significant Accounting Policies - Schedule of Warrants Liabilities Measured at Fair Value Using Significant Unobservable Inputs (Details)</t>
  </si>
  <si>
    <t>Mar. 31, 2019USD ($)</t>
  </si>
  <si>
    <t>Balance, December 31, 2018</t>
  </si>
  <si>
    <t>Series B Warrants exercised during the three months ended March 31, 2019</t>
  </si>
  <si>
    <t>Change in the fair value of warrant derivative</t>
  </si>
  <si>
    <t>Balance, March 31, 2019</t>
  </si>
  <si>
    <t>Summary of Significant Accounting Policies - Schedule of Earning Per Share (Details) - USD ($)</t>
  </si>
  <si>
    <t>Less: Common stock deemed dividend (inducement cost)</t>
  </si>
  <si>
    <t>Net loss attributable to common stockholders</t>
  </si>
  <si>
    <t>Basic and diluted net loss per share: Basic net loss per common share</t>
  </si>
  <si>
    <t>Basic and diluted net loss per share: Basic weighted average common shares outstanding</t>
  </si>
  <si>
    <t>Basic and diluted net loss per share: Diluted net loss per common share</t>
  </si>
  <si>
    <t>Basic and diluted net loss per share: Diluted weighted average common shares outstanding</t>
  </si>
  <si>
    <t>Summary of Significant Accounting Policies - Schedule of Potential Dilutive Securities (Details) - shares</t>
  </si>
  <si>
    <t>Total potentially dilutive securities</t>
  </si>
  <si>
    <t>Common Stock Warrants [Member]</t>
  </si>
  <si>
    <t>Stock Options Exercisable to Common Stock [Member]</t>
  </si>
  <si>
    <t>Shares Issuable Upon Conversion of Debt [Member]</t>
  </si>
  <si>
    <t>Shares Issuable Upon Conversion of Preferred Stock [Member]</t>
  </si>
  <si>
    <t>Factor Receivables, Letters of Credit Payable and Loan Payable (Details Narrative) - USD ($)</t>
  </si>
  <si>
    <t>Fixed fee description</t>
  </si>
  <si>
    <t>The Company paid an initial fixed fee of 5% of the cost of products it purchased from the vendor upon opening the LC, and 1% each 30 days thereafter, after the LC is funded by the Factor until such time as the Factor receives the payment from the Company's customers.</t>
  </si>
  <si>
    <t>Loan payable third party</t>
  </si>
  <si>
    <t>Total sales factored, net of allowances for sales returns, discounts and rebates</t>
  </si>
  <si>
    <t>Factor fees incurred</t>
  </si>
  <si>
    <t>Allowance for sales returns, discounts and rebates</t>
  </si>
  <si>
    <t>Outstanding accounts receivable factored</t>
  </si>
  <si>
    <t>Property and Equipment, Net (Details Narrative) - USD ($)</t>
  </si>
  <si>
    <t>Depreciation expense</t>
  </si>
  <si>
    <t>Property and Equipment, Net - Schedule of Property and Equipment (Details) - USD ($)</t>
  </si>
  <si>
    <t>Property and Equipment, gross</t>
  </si>
  <si>
    <t>Less: accumulated depreciation</t>
  </si>
  <si>
    <t>Property and Equipment, net</t>
  </si>
  <si>
    <t>Computer Equipment [Member]</t>
  </si>
  <si>
    <t>Furniture and Office Equipment [Member]</t>
  </si>
  <si>
    <t>Leasehold Improvements [Member]</t>
  </si>
  <si>
    <t>Tooling and Molds [Member]</t>
  </si>
  <si>
    <t>Website Design [Member]</t>
  </si>
  <si>
    <t>Commitments and Contingencies (Details Narrative) - USD ($)</t>
  </si>
  <si>
    <t>Aug. 30, 2018</t>
  </si>
  <si>
    <t>Apr. 12, 2018</t>
  </si>
  <si>
    <t>Jan. 03, 2017</t>
  </si>
  <si>
    <t>Aug. 16, 2016</t>
  </si>
  <si>
    <t>Operating lease term</t>
  </si>
  <si>
    <t>5 years</t>
  </si>
  <si>
    <t>Direct costs estimated percentage</t>
  </si>
  <si>
    <t>22.54%</t>
  </si>
  <si>
    <t>Direct cost lease per month</t>
  </si>
  <si>
    <t>Operating lease monthly rental expense</t>
  </si>
  <si>
    <t>Other commitments as slotting allowance</t>
  </si>
  <si>
    <t>Slotting allowance of $1,000,000 payable in three annual installments of $333,334 on March 1, 2019, $333,333 on March 1, 2020 and $333,333 on March 1, 2021.</t>
  </si>
  <si>
    <t>Slotting allowance, due</t>
  </si>
  <si>
    <t>Slotting allowance, 2019</t>
  </si>
  <si>
    <t>Slotting allowance, 2020</t>
  </si>
  <si>
    <t>Slotting allowance, 2021</t>
  </si>
  <si>
    <t>Slotting expense</t>
  </si>
  <si>
    <t>Litigation expense</t>
  </si>
  <si>
    <t>Edwin Minassian [Member]</t>
  </si>
  <si>
    <t>Loss contingency, damages sought, value</t>
  </si>
  <si>
    <t>Further alleges exchange percentage</t>
  </si>
  <si>
    <t>2.00%</t>
  </si>
  <si>
    <t>Loss contingency, damages awarded, value</t>
  </si>
  <si>
    <t>Ownership percentage</t>
  </si>
  <si>
    <t>7.00%</t>
  </si>
  <si>
    <t>9.00%</t>
  </si>
  <si>
    <t>Litigation interest</t>
  </si>
  <si>
    <t>Employment Agreement [Member] | President/Chief Executive Officer [Member]</t>
  </si>
  <si>
    <t>Term of agreement</t>
  </si>
  <si>
    <t>Sign-on-bonus</t>
  </si>
  <si>
    <t>Annual base salary</t>
  </si>
  <si>
    <t>Increase percentage of base salary</t>
  </si>
  <si>
    <t>10.00%</t>
  </si>
  <si>
    <t>Stock option to purchase shares of common stock</t>
  </si>
  <si>
    <t>Stock option exercise price per share</t>
  </si>
  <si>
    <t>Employment Agreement [Member] | Vice-President of Design and Development [Member]</t>
  </si>
  <si>
    <t>Employment Agreement [Member] | Chief Operating Officer and Secretary [Member]</t>
  </si>
  <si>
    <t>Employment Agreement [Member] | Chief Financial Officer [Member]</t>
  </si>
  <si>
    <t>Commitments and Contingencies - Schedule of Future Minimum Lease Commitments (Details)</t>
  </si>
  <si>
    <t>2019 (last 9 months)</t>
  </si>
  <si>
    <t>2020</t>
  </si>
  <si>
    <t>2021</t>
  </si>
  <si>
    <t>2022</t>
  </si>
  <si>
    <t>Commitments and Contingencies - Schedule of Future Minimum Other Commitments (Details)</t>
  </si>
  <si>
    <t>Stockholders' Deficit (Details Narrative) - USD ($)</t>
  </si>
  <si>
    <t>Feb. 14, 2019</t>
  </si>
  <si>
    <t>Sep. 14, 2018</t>
  </si>
  <si>
    <t>Jul. 02, 2018</t>
  </si>
  <si>
    <t>Sep. 12, 2018</t>
  </si>
  <si>
    <t>Preferred stock, shares authorized</t>
  </si>
  <si>
    <t>Preferred stock par value</t>
  </si>
  <si>
    <t>Reverse stock split, description</t>
  </si>
  <si>
    <t>Cash proceeds of warrants</t>
  </si>
  <si>
    <t>Cash proceeds from exercise of warrants, net of costs</t>
  </si>
  <si>
    <t>Gain loss on Derivative liabilities net pre tax</t>
  </si>
  <si>
    <t>Derivative liability</t>
  </si>
  <si>
    <t>Compensation expense</t>
  </si>
  <si>
    <t>2018 Equity Incentive Plan [Member]</t>
  </si>
  <si>
    <t>Unrecognized compensation expense</t>
  </si>
  <si>
    <t>2018 Equity Incentive Plan [Member] | Maximum [Member]</t>
  </si>
  <si>
    <t>Share price</t>
  </si>
  <si>
    <t>2018 Equity Incentive Plan [Member] | Minimum [Member]</t>
  </si>
  <si>
    <t>Class A Units [Member]</t>
  </si>
  <si>
    <t>Class B Warrants [Member]</t>
  </si>
  <si>
    <t>Exercise price of warrants</t>
  </si>
  <si>
    <t>Warrants description</t>
  </si>
  <si>
    <t>Warrants shall expire between October 17, 2021 and May 15, 2023</t>
  </si>
  <si>
    <t>Number of warrants issued</t>
  </si>
  <si>
    <t>Number of warrants outstanding</t>
  </si>
  <si>
    <t>Three Placement Agent [Member]</t>
  </si>
  <si>
    <t>Number of warrants exercised</t>
  </si>
  <si>
    <t>Board of Directors [Member] | 2016 Equity Incentive Plan [Member]</t>
  </si>
  <si>
    <t>Number of options to purchase common stock</t>
  </si>
  <si>
    <t>Exercise price of options</t>
  </si>
  <si>
    <t>Options vesting term</t>
  </si>
  <si>
    <t>4 years</t>
  </si>
  <si>
    <t>Percentage of vesting of options</t>
  </si>
  <si>
    <t>25.00%</t>
  </si>
  <si>
    <t>Option vesting description</t>
  </si>
  <si>
    <t xml:space="preserve">Option vesting on the one (1) year anniversary of the date of grant and, the remainder vesting in equal installments on the last day of each of the thirty-six (36) full calendar months thereafter. </t>
  </si>
  <si>
    <t>Fair value of options</t>
  </si>
  <si>
    <t>Conversion price of debt instruments</t>
  </si>
  <si>
    <t>Risk-free interest rate</t>
  </si>
  <si>
    <t>1.72%</t>
  </si>
  <si>
    <t>Volatility rate</t>
  </si>
  <si>
    <t>315.83%</t>
  </si>
  <si>
    <t>Board of Directors [Member] | 2018 Equity Incentive Plan [Member]</t>
  </si>
  <si>
    <t>Maximum number of common stock shares issued</t>
  </si>
  <si>
    <t>Eligible to receive common stock shares description</t>
  </si>
  <si>
    <t>No employee will be eligible to receive more than 200,000 shares of common stock in any calendar year under the 2018 Plan pursuant to the grant of awards.</t>
  </si>
  <si>
    <t>Board of Directors [Member] | 2018 Equity Incentive Plan [Member] | Maximum [Member]</t>
  </si>
  <si>
    <t>Common stock reserved for future issuance</t>
  </si>
  <si>
    <t>Board of Directors [Member] | 2018 Equity Incentive Plan [Member] | Minimum [Member]</t>
  </si>
  <si>
    <t>Employees and Officers [Member] | 2018 Equity Incentive Plan [Member]</t>
  </si>
  <si>
    <t>Employees and Officers [Member] | 2018 Equity Incentive Plan [Member] | Anniversaries of the Grant Date [Member]</t>
  </si>
  <si>
    <t>Inducement cost</t>
  </si>
  <si>
    <t>Conversion of stock, shares issued</t>
  </si>
  <si>
    <t>Exchange of common stock warrants</t>
  </si>
  <si>
    <t>New Warrant [Member]</t>
  </si>
  <si>
    <t>New Warrant [Member] | Exchange Agreement [Member]</t>
  </si>
  <si>
    <t>Placement Agent Warrants [Member]</t>
  </si>
  <si>
    <t>Warrants expiration date</t>
  </si>
  <si>
    <t>Oct. 17,
		2021</t>
  </si>
  <si>
    <t>The warrants issued in its October 2016 Private Placement shall expire on October 17, 2021, and the warrants issued in its March 2018 Private Placement, May 2018 Private Placement and August 2018 Financing shall expire on September 4, 2023.</t>
  </si>
  <si>
    <t>Class A Unit [Member] | Two Institutional Investors [Member] | Exchange Agreement [Member]</t>
  </si>
  <si>
    <t>Cash proceeds from exercise of warrants, gross</t>
  </si>
  <si>
    <t>Number of warrants exchanged into shares of common stock</t>
  </si>
  <si>
    <t>Conversion of stock, shares issued, value</t>
  </si>
  <si>
    <t>Stockholders' Deficit - Schedule of Fair Value Measurements Using Significant Unobservable Inputs (Level 3) (Details)</t>
  </si>
  <si>
    <t>Mar. 31, 2019USD ($)$ / sharesshares</t>
  </si>
  <si>
    <t>FV of Warrant | $</t>
  </si>
  <si>
    <t>December 31, 2018 [Member]</t>
  </si>
  <si>
    <t>Dates</t>
  </si>
  <si>
    <t>Dec. 31,
		2018</t>
  </si>
  <si>
    <t>December 31, 2018 [Member] | Minimum [Member]</t>
  </si>
  <si>
    <t>Fair value assumptions term description</t>
  </si>
  <si>
    <t>0.461</t>
  </si>
  <si>
    <t>December 31, 2018 [Member] | Maximum [Member]</t>
  </si>
  <si>
    <t>0.869</t>
  </si>
  <si>
    <t>December 31, 2018 [Member] | Exercise Price [Member]</t>
  </si>
  <si>
    <t>Fair value assumptions, measurement input, per share</t>
  </si>
  <si>
    <t>December 31, 2018 [Member] | Expected Volatility [Member]</t>
  </si>
  <si>
    <t>Fair value assumptions, measurement input, percentages</t>
  </si>
  <si>
    <t>December 31, 2018 [Member] | Risk-Free Interest Rate [Member] | Minimum [Member]</t>
  </si>
  <si>
    <t>2.54%</t>
  </si>
  <si>
    <t>December 31, 2018 [Member] | Risk-Free Interest Rate [Member] | Maximum [Member]</t>
  </si>
  <si>
    <t>2.61%</t>
  </si>
  <si>
    <t>Stock Price</t>
  </si>
  <si>
    <t>No. of Warrants | shares</t>
  </si>
  <si>
    <t>February 28, 2019 [Member]</t>
  </si>
  <si>
    <t>Feb. 28,
		2019</t>
  </si>
  <si>
    <t>February 28, 2019 [Member] | Minimum [Member]</t>
  </si>
  <si>
    <t>0.710</t>
  </si>
  <si>
    <t>February 28, 2019 [Member] | Maximum [Member]</t>
  </si>
  <si>
    <t>0.800</t>
  </si>
  <si>
    <t>February 28, 2019 [Member] | Exercise Price [Member]</t>
  </si>
  <si>
    <t>February 28, 2019 [Member] | Expected Volatility [Member]</t>
  </si>
  <si>
    <t>February 28, 2019 [Member] | Risk-Free Interest Rate [Member]</t>
  </si>
  <si>
    <t>2.52%</t>
  </si>
  <si>
    <t>March 31, 2019 [Member]</t>
  </si>
  <si>
    <t>0.619</t>
  </si>
  <si>
    <t>March 31, 2019 [Member] | Exercise Price [Member]</t>
  </si>
  <si>
    <t>March 31, 2019 [Member] | Expected Volatility [Member]</t>
  </si>
  <si>
    <t>March 31, 2019 [Member] | Risk-Free Interest Rate [Member] | Minimum [Member]</t>
  </si>
  <si>
    <t>March 31, 2019 [Member] | Risk-Free Interest Rate [Member] | Maximum [Member]</t>
  </si>
  <si>
    <t>Revenue Recognition and Reserve For Sales Returns and Allowances (Details Narrative) - USD ($)</t>
  </si>
  <si>
    <t>12 Months Ended</t>
  </si>
  <si>
    <t>Revenue recognition reserve for sales returns and allowances</t>
  </si>
  <si>
    <t>Sales Revenue [Member] | Minimum [Member]</t>
  </si>
  <si>
    <t>Concentration risk, percentage</t>
  </si>
  <si>
    <t>Sales Revenue [Member] | Maximum [Member]</t>
  </si>
  <si>
    <t>5.00%</t>
  </si>
  <si>
    <t>Concentrations (Details Narrative)</t>
  </si>
  <si>
    <t>Vendor One[Member]</t>
  </si>
  <si>
    <t>28.00%</t>
  </si>
  <si>
    <t>55.00%</t>
  </si>
  <si>
    <t>Vendor Two [Member]</t>
  </si>
  <si>
    <t>22.00%</t>
  </si>
  <si>
    <t>37.00%</t>
  </si>
  <si>
    <t>Vendor Three [Member]</t>
  </si>
  <si>
    <t>19.00%</t>
  </si>
  <si>
    <t>Vendor Four [Member]</t>
  </si>
  <si>
    <t>17.00%</t>
  </si>
  <si>
    <t>Sales Revenue [Member] | Customer One [Member]</t>
  </si>
  <si>
    <t>51.00%</t>
  </si>
  <si>
    <t>Sales Revenue [Member] | Customer Two [Member]</t>
  </si>
  <si>
    <t>18.00%</t>
  </si>
  <si>
    <t>Sales Revenue [Member] | Customer Three [Member]</t>
  </si>
  <si>
    <t>16.00%</t>
  </si>
  <si>
    <t>Accounts Receivable [Member] | Customer One [Member]</t>
  </si>
  <si>
    <t>36.00%</t>
  </si>
  <si>
    <t>66.00%</t>
  </si>
  <si>
    <t>Accounts Receivable [Member] | Customer Two [Member]</t>
  </si>
  <si>
    <t>44.00%</t>
  </si>
  <si>
    <t>Accounts Receivable [Member] | Customer Three [Member]</t>
  </si>
  <si>
    <t>12.00%</t>
  </si>
  <si>
    <t>Concentrations - Schedule of Geographical Distribution of Revenue (Details) - USD ($)</t>
  </si>
  <si>
    <t>Total Net Revenue</t>
  </si>
  <si>
    <t>Australia [Member]</t>
  </si>
  <si>
    <t>Belgium [Member]</t>
  </si>
  <si>
    <t>Canada [Member]</t>
  </si>
  <si>
    <t>New Zealand [Member]</t>
  </si>
  <si>
    <t>Russia [Member]</t>
  </si>
  <si>
    <t>South Korea [Member]</t>
  </si>
  <si>
    <t>Sweden [Member]</t>
  </si>
  <si>
    <t>United Kingdom [Member]</t>
  </si>
  <si>
    <t>United States of America [Member]</t>
  </si>
  <si>
    <t>Subsequent Events (Details Narrative) - shares</t>
  </si>
  <si>
    <t>Apr. 11, 2019</t>
  </si>
  <si>
    <t>Anti-dilution shares embedded</t>
  </si>
  <si>
    <t>Subsequent Event [Member]</t>
  </si>
  <si>
    <t>Conversion of stock, description</t>
  </si>
  <si>
    <t>The shares of Series C Convertible Preferred Stock are convertible into 4,268,000 shares of the Company's common stock, and rights to convert into common stock are subject to limitations on ownership at any one time of Company common stock up to 9.9% of the issued and outstanding shares of common stock of the Company; otherwise, the Series C Convertible Preferred Stock has no rights not awarded to holders of common stock of the Company.</t>
  </si>
  <si>
    <t>Subsequent Event [Member] | Series A Warrant [Member] | Maximum [Member]</t>
  </si>
  <si>
    <t>Subsequent Event [Member] | Series B Warrants [Member]</t>
  </si>
  <si>
    <t>Rights to convert common stock warrants</t>
  </si>
  <si>
    <t>Subsequent Event [Member] | Series C Convertible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804015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169</v>
      </c>
    </row>
    <row r="4" spans="1:2">
      <c r="A4" s="4" t="s">
        <v>53</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row r="6" spans="1:2">
      <c r="A6" s="4" t="s">
        <v>33</v>
      </c>
      <c r="B6" s="4" t="s">
        <v>185</v>
      </c>
    </row>
    <row r="7" spans="1:2">
      <c r="A7" s="4" t="s">
        <v>186</v>
      </c>
      <c r="B7" s="4" t="s">
        <v>187</v>
      </c>
    </row>
    <row r="8" spans="1:2">
      <c r="A8" s="4" t="s">
        <v>36</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46029</v>
      </c>
      <c r="C3" s="6" t="n">
        <v>5459884</v>
      </c>
    </row>
    <row r="4" spans="1:3">
      <c r="A4" s="4" t="s">
        <v>34</v>
      </c>
      <c r="B4" s="5" t="n">
        <v>2010989</v>
      </c>
      <c r="C4" s="5" t="n">
        <v>985854</v>
      </c>
    </row>
    <row r="5" spans="1:3">
      <c r="A5" s="4" t="s">
        <v>35</v>
      </c>
      <c r="B5" s="5" t="n">
        <v>1548567</v>
      </c>
      <c r="C5" s="5" t="n">
        <v>1542835</v>
      </c>
    </row>
    <row r="6" spans="1:3">
      <c r="A6" s="4" t="s">
        <v>36</v>
      </c>
      <c r="B6" s="5" t="n">
        <v>1713906</v>
      </c>
      <c r="C6" s="5" t="n">
        <v>379915</v>
      </c>
    </row>
    <row r="7" spans="1:3">
      <c r="A7" s="4" t="s">
        <v>37</v>
      </c>
      <c r="B7" s="5" t="n">
        <v>390237</v>
      </c>
      <c r="C7" s="5" t="n">
        <v>222000</v>
      </c>
    </row>
    <row r="8" spans="1:3">
      <c r="A8" s="4" t="s">
        <v>38</v>
      </c>
      <c r="B8" s="5" t="n">
        <v>8109728</v>
      </c>
      <c r="C8" s="5" t="n">
        <v>8590488</v>
      </c>
    </row>
    <row r="9" spans="1:3">
      <c r="A9" s="4" t="s">
        <v>39</v>
      </c>
      <c r="B9" s="5" t="n">
        <v>303847</v>
      </c>
      <c r="C9" s="5" t="n">
        <v>224196</v>
      </c>
    </row>
    <row r="10" spans="1:3">
      <c r="A10" s="4" t="s">
        <v>40</v>
      </c>
      <c r="B10" s="5" t="n">
        <v>36014</v>
      </c>
      <c r="C10" s="5" t="n">
        <v>36014</v>
      </c>
    </row>
    <row r="11" spans="1:3">
      <c r="A11" s="4" t="s">
        <v>41</v>
      </c>
      <c r="B11" s="5" t="n">
        <v>8449589</v>
      </c>
      <c r="C11" s="5" t="n">
        <v>8850698</v>
      </c>
    </row>
    <row r="12" spans="1:3">
      <c r="A12" s="3" t="s">
        <v>42</v>
      </c>
    </row>
    <row r="13" spans="1:3">
      <c r="A13" s="4" t="s">
        <v>43</v>
      </c>
      <c r="B13" s="5" t="n">
        <v>2160127</v>
      </c>
      <c r="C13" s="5" t="n">
        <v>1962901</v>
      </c>
    </row>
    <row r="14" spans="1:3">
      <c r="A14" s="4" t="s">
        <v>44</v>
      </c>
      <c r="B14" s="5" t="n">
        <v>203234</v>
      </c>
      <c r="C14" s="5" t="n">
        <v>717453</v>
      </c>
    </row>
    <row r="15" spans="1:3">
      <c r="A15" s="4" t="s">
        <v>45</v>
      </c>
      <c r="B15" s="5" t="n">
        <v>30425</v>
      </c>
      <c r="C15" s="5" t="n">
        <v>150559</v>
      </c>
    </row>
    <row r="16" spans="1:3">
      <c r="A16" s="4" t="s">
        <v>46</v>
      </c>
      <c r="B16" s="5" t="n">
        <v>104340</v>
      </c>
      <c r="C16" s="5" t="n">
        <v>167333</v>
      </c>
    </row>
    <row r="17" spans="1:3">
      <c r="A17" s="4" t="s">
        <v>47</v>
      </c>
      <c r="B17" s="5" t="n">
        <v>1206069</v>
      </c>
      <c r="C17" s="5" t="n">
        <v>1304512</v>
      </c>
    </row>
    <row r="18" spans="1:3">
      <c r="A18" s="4" t="s">
        <v>48</v>
      </c>
      <c r="B18" s="5" t="n">
        <v>15273579</v>
      </c>
      <c r="C18" s="5" t="n">
        <v>23507247</v>
      </c>
    </row>
    <row r="19" spans="1:3">
      <c r="A19" s="4" t="s">
        <v>49</v>
      </c>
      <c r="B19" s="5" t="n">
        <v>18977774</v>
      </c>
      <c r="C19" s="5" t="n">
        <v>27810005</v>
      </c>
    </row>
    <row r="20" spans="1:3">
      <c r="A20" s="4" t="s">
        <v>50</v>
      </c>
      <c r="B20" s="5" t="n">
        <v>18977774</v>
      </c>
      <c r="C20" s="5" t="n">
        <v>27810005</v>
      </c>
    </row>
    <row r="21" spans="1:3">
      <c r="A21" s="4" t="s">
        <v>51</v>
      </c>
      <c r="B21" s="4" t="s">
        <v>52</v>
      </c>
      <c r="C21" s="4" t="s">
        <v>52</v>
      </c>
    </row>
    <row r="22" spans="1:3">
      <c r="A22" s="3" t="s">
        <v>53</v>
      </c>
    </row>
    <row r="23" spans="1:3">
      <c r="A23" s="4" t="s">
        <v>54</v>
      </c>
      <c r="B23" s="5" t="n">
        <v>1443</v>
      </c>
      <c r="C23" s="5" t="n">
        <v>987</v>
      </c>
    </row>
    <row r="24" spans="1:3">
      <c r="A24" s="4" t="s">
        <v>55</v>
      </c>
      <c r="B24" s="5" t="n">
        <v>28082560</v>
      </c>
      <c r="C24" s="5" t="n">
        <v>20152107</v>
      </c>
    </row>
    <row r="25" spans="1:3">
      <c r="A25" s="4" t="s">
        <v>56</v>
      </c>
      <c r="B25" s="5" t="n">
        <v>-38612188</v>
      </c>
      <c r="C25" s="5" t="n">
        <v>-39112401</v>
      </c>
    </row>
    <row r="26" spans="1:3">
      <c r="A26" s="4" t="s">
        <v>57</v>
      </c>
      <c r="B26" s="5" t="n">
        <v>-10528185</v>
      </c>
      <c r="C26" s="5" t="n">
        <v>-18959307</v>
      </c>
    </row>
    <row r="27" spans="1:3">
      <c r="A27" s="4" t="s">
        <v>58</v>
      </c>
      <c r="B27" s="6" t="n">
        <v>8449589</v>
      </c>
      <c r="C27" s="6" t="n">
        <v>8850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0</v>
      </c>
      <c r="B1" s="2" t="s">
        <v>231</v>
      </c>
      <c r="C1" s="2" t="s">
        <v>232</v>
      </c>
      <c r="D1" s="2" t="s">
        <v>233</v>
      </c>
      <c r="E1" s="2" t="s">
        <v>2</v>
      </c>
      <c r="F1" s="2" t="s">
        <v>67</v>
      </c>
      <c r="G1" s="2" t="s">
        <v>31</v>
      </c>
      <c r="H1" s="2" t="s">
        <v>234</v>
      </c>
    </row>
    <row r="2" spans="1:8">
      <c r="A2" s="4" t="s">
        <v>235</v>
      </c>
      <c r="E2" s="7" t="n">
        <v>0.0001</v>
      </c>
      <c r="G2" s="7" t="n">
        <v>0.0001</v>
      </c>
    </row>
    <row r="3" spans="1:8">
      <c r="A3" s="4" t="s">
        <v>236</v>
      </c>
      <c r="E3" s="6" t="n">
        <v>-2015423</v>
      </c>
      <c r="F3" s="6" t="n">
        <v>-749048</v>
      </c>
    </row>
    <row r="4" spans="1:8">
      <c r="A4" s="4" t="s">
        <v>237</v>
      </c>
      <c r="E4" s="5" t="n">
        <v>-4988962</v>
      </c>
      <c r="F4" s="5" t="n">
        <v>-1030464</v>
      </c>
    </row>
    <row r="5" spans="1:8">
      <c r="A5" s="4" t="s">
        <v>238</v>
      </c>
      <c r="B5" s="6" t="n">
        <v>159958</v>
      </c>
    </row>
    <row r="6" spans="1:8">
      <c r="A6" s="4" t="s">
        <v>33</v>
      </c>
      <c r="E6" s="6" t="n">
        <v>2446029</v>
      </c>
      <c r="F6" s="6" t="n">
        <v>7964</v>
      </c>
      <c r="G6" s="6" t="n">
        <v>5459884</v>
      </c>
      <c r="H6" s="6" t="n">
        <v>44348</v>
      </c>
    </row>
    <row r="7" spans="1:8">
      <c r="A7" s="4" t="s">
        <v>239</v>
      </c>
    </row>
    <row r="8" spans="1:8">
      <c r="A8" s="4" t="s">
        <v>235</v>
      </c>
      <c r="C8" s="7" t="n">
        <v>0.0001</v>
      </c>
    </row>
    <row r="9" spans="1:8">
      <c r="A9" s="4" t="s">
        <v>240</v>
      </c>
      <c r="C9" s="5" t="n">
        <v>25000</v>
      </c>
    </row>
    <row r="10" spans="1:8">
      <c r="A10" s="4" t="s">
        <v>241</v>
      </c>
      <c r="C10" s="8" t="n">
        <v>4.98</v>
      </c>
    </row>
    <row r="11" spans="1:8">
      <c r="A11" s="4" t="s">
        <v>242</v>
      </c>
      <c r="C11" s="6" t="n">
        <v>121909</v>
      </c>
    </row>
    <row r="12" spans="1:8">
      <c r="A12" s="4" t="s">
        <v>243</v>
      </c>
      <c r="C12" s="6" t="n">
        <v>10601</v>
      </c>
    </row>
    <row r="13" spans="1:8">
      <c r="A13" s="4" t="s">
        <v>244</v>
      </c>
    </row>
    <row r="14" spans="1:8">
      <c r="A14" s="4" t="s">
        <v>245</v>
      </c>
      <c r="D14" s="5" t="n">
        <v>2670000</v>
      </c>
    </row>
    <row r="15" spans="1:8">
      <c r="A15" s="4" t="s">
        <v>235</v>
      </c>
      <c r="D15" s="7" t="n">
        <v>0.0001</v>
      </c>
    </row>
    <row r="16" spans="1:8">
      <c r="A16" s="4" t="s">
        <v>246</v>
      </c>
      <c r="D16" s="6" t="n">
        <v>5</v>
      </c>
    </row>
    <row r="17" spans="1:8">
      <c r="A17" s="4" t="s">
        <v>247</v>
      </c>
      <c r="D17" s="6" t="n">
        <v>12415500</v>
      </c>
    </row>
    <row r="18" spans="1:8">
      <c r="A18" s="4" t="s">
        <v>248</v>
      </c>
      <c r="D18" s="5" t="n">
        <v>934500</v>
      </c>
    </row>
    <row r="19" spans="1:8">
      <c r="A19" s="4" t="s">
        <v>249</v>
      </c>
      <c r="D19" s="6" t="n">
        <v>743765</v>
      </c>
    </row>
    <row r="20" spans="1:8">
      <c r="A20" s="4" t="s">
        <v>250</v>
      </c>
    </row>
    <row r="21" spans="1:8">
      <c r="A21" s="4" t="s">
        <v>251</v>
      </c>
      <c r="B21" s="5" t="n">
        <v>424116</v>
      </c>
      <c r="D21" s="5" t="n">
        <v>1</v>
      </c>
    </row>
    <row r="22" spans="1:8">
      <c r="A22" s="4" t="s">
        <v>238</v>
      </c>
      <c r="B22" s="6" t="n">
        <v>2172680</v>
      </c>
    </row>
    <row r="23" spans="1:8">
      <c r="A23" s="4" t="s">
        <v>252</v>
      </c>
    </row>
    <row r="24" spans="1:8">
      <c r="A24" s="4" t="s">
        <v>251</v>
      </c>
      <c r="D24" s="5" t="n">
        <v>1</v>
      </c>
    </row>
    <row r="25" spans="1:8">
      <c r="A25" s="4" t="s">
        <v>253</v>
      </c>
      <c r="E25" s="5" t="n">
        <v>3629045</v>
      </c>
    </row>
    <row r="26" spans="1:8">
      <c r="A26" s="4" t="s">
        <v>254</v>
      </c>
    </row>
    <row r="27" spans="1:8">
      <c r="A27" s="4" t="s">
        <v>253</v>
      </c>
      <c r="B27" s="5" t="n">
        <v>508940</v>
      </c>
    </row>
    <row r="28" spans="1:8">
      <c r="A28" s="4" t="s">
        <v>255</v>
      </c>
    </row>
    <row r="29" spans="1:8">
      <c r="A29" s="4" t="s">
        <v>251</v>
      </c>
      <c r="B29" s="5" t="n">
        <v>508940</v>
      </c>
    </row>
    <row r="30" spans="1:8">
      <c r="A30" s="4" t="s">
        <v>256</v>
      </c>
    </row>
    <row r="31" spans="1:8">
      <c r="A31" s="4" t="s">
        <v>251</v>
      </c>
      <c r="C31" s="5" t="n">
        <v>400500</v>
      </c>
    </row>
    <row r="32" spans="1:8">
      <c r="A32" s="4" t="s">
        <v>246</v>
      </c>
      <c r="C32" s="8" t="n">
        <v>0.01</v>
      </c>
    </row>
    <row r="33" spans="1:8">
      <c r="A33" s="4" t="s">
        <v>257</v>
      </c>
    </row>
    <row r="34" spans="1:8">
      <c r="A34" s="4" t="s">
        <v>251</v>
      </c>
      <c r="B34" s="5" t="n">
        <v>424116</v>
      </c>
    </row>
    <row r="35" spans="1:8">
      <c r="A35" s="4" t="s">
        <v>238</v>
      </c>
      <c r="B35" s="6" t="n">
        <v>2172680</v>
      </c>
    </row>
    <row r="36" spans="1:8">
      <c r="A36" s="4" t="s">
        <v>252</v>
      </c>
    </row>
    <row r="37" spans="1:8">
      <c r="A37" s="4" t="s">
        <v>251</v>
      </c>
      <c r="E37" s="5" t="n">
        <v>1708751</v>
      </c>
    </row>
    <row r="38" spans="1:8">
      <c r="A38" s="4" t="s">
        <v>238</v>
      </c>
      <c r="E38" s="6" t="n">
        <v>5635769</v>
      </c>
    </row>
    <row r="39" spans="1:8">
      <c r="A39" s="4" t="s">
        <v>258</v>
      </c>
    </row>
    <row r="40" spans="1:8">
      <c r="A40" s="4" t="s">
        <v>251</v>
      </c>
      <c r="C40" s="5" t="n">
        <v>400500</v>
      </c>
    </row>
    <row r="41" spans="1:8">
      <c r="A41" s="4" t="s">
        <v>246</v>
      </c>
      <c r="C41" s="8" t="n">
        <v>0.01</v>
      </c>
    </row>
    <row r="42" spans="1:8">
      <c r="A42" s="4" t="s">
        <v>259</v>
      </c>
    </row>
    <row r="43" spans="1:8">
      <c r="A43" s="4" t="s">
        <v>251</v>
      </c>
      <c r="B43" s="5" t="n">
        <v>933056</v>
      </c>
    </row>
    <row r="44" spans="1:8">
      <c r="A44" s="4" t="s">
        <v>246</v>
      </c>
      <c r="B44" s="8" t="n">
        <v>3.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80"/>
    <col customWidth="1" max="3" min="3" width="29"/>
    <col customWidth="1" max="4" min="4" width="21"/>
    <col customWidth="1" max="5" min="5" width="21"/>
  </cols>
  <sheetData>
    <row r="1" spans="1:5">
      <c r="A1" s="1" t="s">
        <v>260</v>
      </c>
      <c r="B1" s="2" t="s">
        <v>261</v>
      </c>
      <c r="C1" s="2" t="s">
        <v>262</v>
      </c>
      <c r="D1" s="2" t="s">
        <v>263</v>
      </c>
      <c r="E1" s="2" t="s">
        <v>264</v>
      </c>
    </row>
    <row r="2" spans="1:5">
      <c r="A2" s="4" t="s">
        <v>265</v>
      </c>
      <c r="B2" s="4" t="s">
        <v>266</v>
      </c>
    </row>
    <row r="3" spans="1:5">
      <c r="A3" s="4" t="s">
        <v>267</v>
      </c>
      <c r="C3" s="4" t="s">
        <v>52</v>
      </c>
      <c r="E3" s="4" t="s">
        <v>52</v>
      </c>
    </row>
    <row r="4" spans="1:5">
      <c r="A4" s="4" t="s">
        <v>268</v>
      </c>
      <c r="C4" s="4" t="s">
        <v>52</v>
      </c>
      <c r="E4" s="4" t="s">
        <v>52</v>
      </c>
    </row>
    <row r="5" spans="1:5">
      <c r="A5" s="4" t="s">
        <v>61</v>
      </c>
      <c r="C5" s="5" t="n">
        <v>13000</v>
      </c>
      <c r="E5" s="5" t="n">
        <v>13000</v>
      </c>
    </row>
    <row r="6" spans="1:5">
      <c r="A6" s="4" t="s">
        <v>269</v>
      </c>
      <c r="C6" s="4" t="s">
        <v>52</v>
      </c>
      <c r="E6" s="4" t="s">
        <v>52</v>
      </c>
    </row>
    <row r="7" spans="1:5">
      <c r="A7" s="4" t="s">
        <v>270</v>
      </c>
      <c r="C7" s="4" t="s">
        <v>52</v>
      </c>
      <c r="D7" s="4" t="s">
        <v>52</v>
      </c>
    </row>
    <row r="8" spans="1:5">
      <c r="A8" s="4" t="s">
        <v>271</v>
      </c>
      <c r="C8" s="5" t="n">
        <v>1</v>
      </c>
    </row>
    <row r="9" spans="1:5">
      <c r="A9" s="4" t="s">
        <v>272</v>
      </c>
    </row>
    <row r="10" spans="1:5">
      <c r="A10" s="4" t="s">
        <v>273</v>
      </c>
      <c r="C10" s="4" t="s">
        <v>274</v>
      </c>
    </row>
    <row r="11" spans="1:5">
      <c r="A11" s="4" t="s">
        <v>275</v>
      </c>
    </row>
    <row r="12" spans="1:5">
      <c r="A12" s="4" t="s">
        <v>273</v>
      </c>
      <c r="C12" s="4" t="s">
        <v>2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84</v>
      </c>
      <c r="B8" s="4" t="s">
        <v>285</v>
      </c>
    </row>
    <row r="9" spans="1:2">
      <c r="A9" s="4" t="s">
        <v>286</v>
      </c>
    </row>
    <row r="10" spans="1:2">
      <c r="A10" s="4" t="s">
        <v>279</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158</v>
      </c>
    </row>
    <row r="4" spans="1:2">
      <c r="A4" s="4" t="s">
        <v>290</v>
      </c>
      <c r="B4" s="6" t="n">
        <v>23507247</v>
      </c>
    </row>
    <row r="5" spans="1:2">
      <c r="A5" s="4" t="s">
        <v>291</v>
      </c>
      <c r="B5" s="5" t="n">
        <v>-5635769</v>
      </c>
    </row>
    <row r="6" spans="1:2">
      <c r="A6" s="4" t="s">
        <v>292</v>
      </c>
      <c r="B6" s="5" t="n">
        <v>-2597899</v>
      </c>
    </row>
    <row r="7" spans="1:2">
      <c r="A7" s="4" t="s">
        <v>293</v>
      </c>
      <c r="B7" s="6" t="n">
        <v>152735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158</v>
      </c>
    </row>
    <row r="4" spans="1:3">
      <c r="A4" s="4" t="s">
        <v>119</v>
      </c>
      <c r="B4" s="6" t="n">
        <v>500213</v>
      </c>
      <c r="C4" s="6" t="n">
        <v>-1412686</v>
      </c>
    </row>
    <row r="5" spans="1:3">
      <c r="A5" s="4" t="s">
        <v>295</v>
      </c>
      <c r="B5" s="5" t="n">
        <v>-2137190</v>
      </c>
      <c r="C5" s="4" t="s">
        <v>52</v>
      </c>
    </row>
    <row r="6" spans="1:3">
      <c r="A6" s="4" t="s">
        <v>296</v>
      </c>
      <c r="B6" s="6" t="n">
        <v>-1636977</v>
      </c>
      <c r="C6" s="6" t="n">
        <v>-1412686</v>
      </c>
    </row>
    <row r="7" spans="1:3">
      <c r="A7" s="4" t="s">
        <v>297</v>
      </c>
      <c r="B7" s="8" t="n">
        <v>-0.14</v>
      </c>
      <c r="C7" s="8" t="n">
        <v>-0.38</v>
      </c>
    </row>
    <row r="8" spans="1:3">
      <c r="A8" s="4" t="s">
        <v>298</v>
      </c>
      <c r="B8" s="5" t="n">
        <v>11693381</v>
      </c>
      <c r="C8" s="5" t="n">
        <v>3679500</v>
      </c>
    </row>
    <row r="9" spans="1:3">
      <c r="A9" s="4" t="s">
        <v>299</v>
      </c>
      <c r="B9" s="8" t="n">
        <v>-0.25</v>
      </c>
      <c r="C9" s="8" t="n">
        <v>-0.38</v>
      </c>
    </row>
    <row r="10" spans="1:3">
      <c r="A10" s="4" t="s">
        <v>300</v>
      </c>
      <c r="B10" s="5" t="n">
        <v>16718998</v>
      </c>
      <c r="C10" s="5" t="n">
        <v>3679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7</v>
      </c>
    </row>
    <row r="3" spans="1:3">
      <c r="A3" s="4" t="s">
        <v>302</v>
      </c>
      <c r="B3" s="5" t="n">
        <v>12485264</v>
      </c>
      <c r="C3" s="5" t="n">
        <v>1402028</v>
      </c>
    </row>
    <row r="4" spans="1:3">
      <c r="A4" s="4" t="s">
        <v>303</v>
      </c>
    </row>
    <row r="5" spans="1:3">
      <c r="A5" s="4" t="s">
        <v>302</v>
      </c>
      <c r="B5" s="5" t="n">
        <v>11360264</v>
      </c>
      <c r="C5" s="5" t="n">
        <v>291359</v>
      </c>
    </row>
    <row r="6" spans="1:3">
      <c r="A6" s="4" t="s">
        <v>304</v>
      </c>
    </row>
    <row r="7" spans="1:3">
      <c r="A7" s="4" t="s">
        <v>302</v>
      </c>
      <c r="B7" s="5" t="n">
        <v>1125000</v>
      </c>
      <c r="C7" s="5" t="n">
        <v>125000</v>
      </c>
    </row>
    <row r="8" spans="1:3">
      <c r="A8" s="4" t="s">
        <v>305</v>
      </c>
    </row>
    <row r="9" spans="1:3">
      <c r="A9" s="4" t="s">
        <v>302</v>
      </c>
      <c r="B9" s="4" t="s">
        <v>52</v>
      </c>
      <c r="C9" s="5" t="n">
        <v>642794</v>
      </c>
    </row>
    <row r="10" spans="1:3">
      <c r="A10" s="4" t="s">
        <v>306</v>
      </c>
    </row>
    <row r="11" spans="1:3">
      <c r="A11" s="4" t="s">
        <v>302</v>
      </c>
      <c r="B11" s="4" t="s">
        <v>52</v>
      </c>
      <c r="C11" s="5" t="n">
        <v>3428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B1" s="2" t="s">
        <v>1</v>
      </c>
    </row>
    <row r="2" spans="1:4">
      <c r="B2" s="2" t="s">
        <v>2</v>
      </c>
      <c r="C2" s="2" t="s">
        <v>67</v>
      </c>
      <c r="D2" s="2" t="s">
        <v>31</v>
      </c>
    </row>
    <row r="3" spans="1:4">
      <c r="A3" s="3" t="s">
        <v>161</v>
      </c>
    </row>
    <row r="4" spans="1:4">
      <c r="A4" s="4" t="s">
        <v>308</v>
      </c>
      <c r="B4" s="4" t="s">
        <v>309</v>
      </c>
    </row>
    <row r="5" spans="1:4">
      <c r="A5" s="4" t="s">
        <v>310</v>
      </c>
      <c r="B5" s="6" t="n">
        <v>1206069</v>
      </c>
      <c r="C5" s="6" t="n">
        <v>1206069</v>
      </c>
      <c r="D5" s="6" t="n">
        <v>1304512</v>
      </c>
    </row>
    <row r="6" spans="1:4">
      <c r="A6" s="4" t="s">
        <v>311</v>
      </c>
      <c r="B6" s="5" t="n">
        <v>1143934</v>
      </c>
      <c r="C6" s="5" t="n">
        <v>2022808</v>
      </c>
    </row>
    <row r="7" spans="1:4">
      <c r="A7" s="4" t="s">
        <v>312</v>
      </c>
      <c r="B7" s="5" t="n">
        <v>82263</v>
      </c>
      <c r="C7" s="5" t="n">
        <v>92569</v>
      </c>
    </row>
    <row r="8" spans="1:4">
      <c r="A8" s="4" t="s">
        <v>313</v>
      </c>
      <c r="C8" s="5" t="n">
        <v>13000</v>
      </c>
      <c r="D8" s="5" t="n">
        <v>13000</v>
      </c>
    </row>
    <row r="9" spans="1:4">
      <c r="A9" s="4" t="s">
        <v>314</v>
      </c>
      <c r="B9" s="6" t="n">
        <v>1548567</v>
      </c>
      <c r="C9" s="6" t="n">
        <v>1548567</v>
      </c>
      <c r="D9" s="6" t="n">
        <v>15428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5</v>
      </c>
      <c r="B1" s="2" t="s">
        <v>1</v>
      </c>
    </row>
    <row r="2" spans="1:3">
      <c r="B2" s="2" t="s">
        <v>2</v>
      </c>
      <c r="C2" s="2" t="s">
        <v>67</v>
      </c>
    </row>
    <row r="3" spans="1:3">
      <c r="A3" s="3" t="s">
        <v>164</v>
      </c>
    </row>
    <row r="4" spans="1:3">
      <c r="A4" s="4" t="s">
        <v>316</v>
      </c>
      <c r="B4" s="6" t="n">
        <v>36297</v>
      </c>
      <c r="C4" s="6" t="n">
        <v>31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v>
      </c>
      <c r="B1" s="2" t="s">
        <v>2</v>
      </c>
      <c r="C1" s="2" t="s">
        <v>31</v>
      </c>
    </row>
    <row r="2" spans="1:3">
      <c r="A2" s="3" t="s">
        <v>60</v>
      </c>
    </row>
    <row r="3" spans="1:3">
      <c r="A3" s="4" t="s">
        <v>61</v>
      </c>
      <c r="B3" s="6" t="n">
        <v>13000</v>
      </c>
      <c r="C3" s="6" t="n">
        <v>13000</v>
      </c>
    </row>
    <row r="4" spans="1:3">
      <c r="A4" s="4" t="s">
        <v>62</v>
      </c>
      <c r="B4" s="7" t="n">
        <v>0.0001</v>
      </c>
      <c r="C4" s="7" t="n">
        <v>0.0001</v>
      </c>
    </row>
    <row r="5" spans="1:3">
      <c r="A5" s="4" t="s">
        <v>63</v>
      </c>
      <c r="B5" s="5" t="n">
        <v>100000000</v>
      </c>
      <c r="C5" s="5" t="n">
        <v>100000000</v>
      </c>
    </row>
    <row r="6" spans="1:3">
      <c r="A6" s="4" t="s">
        <v>64</v>
      </c>
      <c r="B6" s="5" t="n">
        <v>14436978</v>
      </c>
      <c r="C6" s="5" t="n">
        <v>9870873</v>
      </c>
    </row>
    <row r="7" spans="1:3">
      <c r="A7" s="4" t="s">
        <v>65</v>
      </c>
      <c r="B7" s="5" t="n">
        <v>14436978</v>
      </c>
      <c r="C7" s="5" t="n">
        <v>9870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4" t="s">
        <v>318</v>
      </c>
      <c r="B2" s="6" t="n">
        <v>638957</v>
      </c>
      <c r="C2" s="6" t="n">
        <v>523009</v>
      </c>
    </row>
    <row r="3" spans="1:3">
      <c r="A3" s="4" t="s">
        <v>319</v>
      </c>
      <c r="B3" s="5" t="n">
        <v>-335110</v>
      </c>
      <c r="C3" s="5" t="n">
        <v>-298813</v>
      </c>
    </row>
    <row r="4" spans="1:3">
      <c r="A4" s="4" t="s">
        <v>320</v>
      </c>
      <c r="B4" s="5" t="n">
        <v>303847</v>
      </c>
      <c r="C4" s="5" t="n">
        <v>224196</v>
      </c>
    </row>
    <row r="5" spans="1:3">
      <c r="A5" s="4" t="s">
        <v>321</v>
      </c>
    </row>
    <row r="6" spans="1:3">
      <c r="A6" s="4" t="s">
        <v>318</v>
      </c>
      <c r="B6" s="5" t="n">
        <v>157310</v>
      </c>
      <c r="C6" s="5" t="n">
        <v>88615</v>
      </c>
    </row>
    <row r="7" spans="1:3">
      <c r="A7" s="4" t="s">
        <v>322</v>
      </c>
    </row>
    <row r="8" spans="1:3">
      <c r="A8" s="4" t="s">
        <v>318</v>
      </c>
      <c r="B8" s="5" t="n">
        <v>184208</v>
      </c>
      <c r="C8" s="5" t="n">
        <v>136955</v>
      </c>
    </row>
    <row r="9" spans="1:3">
      <c r="A9" s="4" t="s">
        <v>323</v>
      </c>
    </row>
    <row r="10" spans="1:3">
      <c r="A10" s="4" t="s">
        <v>318</v>
      </c>
      <c r="B10" s="5" t="n">
        <v>37899</v>
      </c>
      <c r="C10" s="5" t="n">
        <v>37899</v>
      </c>
    </row>
    <row r="11" spans="1:3">
      <c r="A11" s="4" t="s">
        <v>324</v>
      </c>
    </row>
    <row r="12" spans="1:3">
      <c r="A12" s="4" t="s">
        <v>318</v>
      </c>
      <c r="B12" s="5" t="n">
        <v>249690</v>
      </c>
      <c r="C12" s="5" t="n">
        <v>249690</v>
      </c>
    </row>
    <row r="13" spans="1:3">
      <c r="A13" s="4" t="s">
        <v>325</v>
      </c>
    </row>
    <row r="14" spans="1:3">
      <c r="A14" s="4" t="s">
        <v>318</v>
      </c>
      <c r="B14" s="6" t="n">
        <v>9850</v>
      </c>
      <c r="C14" s="6" t="n">
        <v>98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26</v>
      </c>
      <c r="B1" s="2" t="s">
        <v>261</v>
      </c>
      <c r="C1" s="2" t="s">
        <v>327</v>
      </c>
      <c r="D1" s="2" t="s">
        <v>328</v>
      </c>
      <c r="E1" s="2" t="s">
        <v>329</v>
      </c>
      <c r="F1" s="2" t="s">
        <v>330</v>
      </c>
      <c r="G1" s="2" t="s">
        <v>2</v>
      </c>
      <c r="H1" s="2" t="s">
        <v>67</v>
      </c>
      <c r="I1" s="2" t="s">
        <v>31</v>
      </c>
    </row>
    <row r="2" spans="1:9">
      <c r="A2" s="4" t="s">
        <v>331</v>
      </c>
      <c r="E2" s="4" t="s">
        <v>332</v>
      </c>
    </row>
    <row r="3" spans="1:9">
      <c r="A3" s="4" t="s">
        <v>40</v>
      </c>
      <c r="E3" s="6" t="n">
        <v>29297</v>
      </c>
      <c r="G3" s="6" t="n">
        <v>36014</v>
      </c>
      <c r="I3" s="6" t="n">
        <v>36014</v>
      </c>
    </row>
    <row r="4" spans="1:9">
      <c r="A4" s="4" t="s">
        <v>333</v>
      </c>
      <c r="E4" s="4" t="s">
        <v>334</v>
      </c>
    </row>
    <row r="5" spans="1:9">
      <c r="A5" s="4" t="s">
        <v>335</v>
      </c>
      <c r="E5" s="6" t="n">
        <v>6201</v>
      </c>
    </row>
    <row r="6" spans="1:9">
      <c r="A6" s="4" t="s">
        <v>336</v>
      </c>
      <c r="G6" s="5" t="n">
        <v>62945</v>
      </c>
      <c r="H6" s="6" t="n">
        <v>40482</v>
      </c>
    </row>
    <row r="7" spans="1:9">
      <c r="A7" s="4" t="s">
        <v>337</v>
      </c>
      <c r="C7" s="4" t="s">
        <v>338</v>
      </c>
    </row>
    <row r="8" spans="1:9">
      <c r="A8" s="4" t="s">
        <v>339</v>
      </c>
      <c r="C8" s="6" t="n">
        <v>1000000</v>
      </c>
    </row>
    <row r="9" spans="1:9">
      <c r="A9" s="4" t="s">
        <v>340</v>
      </c>
      <c r="C9" s="5" t="n">
        <v>333334</v>
      </c>
    </row>
    <row r="10" spans="1:9">
      <c r="A10" s="4" t="s">
        <v>341</v>
      </c>
      <c r="C10" s="5" t="n">
        <v>333333</v>
      </c>
    </row>
    <row r="11" spans="1:9">
      <c r="A11" s="4" t="s">
        <v>342</v>
      </c>
      <c r="C11" s="6" t="n">
        <v>333333</v>
      </c>
    </row>
    <row r="12" spans="1:9">
      <c r="A12" s="4" t="s">
        <v>343</v>
      </c>
      <c r="G12" s="5" t="n">
        <v>83333</v>
      </c>
      <c r="H12" s="5" t="n">
        <v>0</v>
      </c>
    </row>
    <row r="13" spans="1:9">
      <c r="A13" s="4" t="s">
        <v>344</v>
      </c>
      <c r="G13" s="6" t="n">
        <v>12063</v>
      </c>
      <c r="H13" s="6" t="n">
        <v>0</v>
      </c>
    </row>
    <row r="14" spans="1:9">
      <c r="A14" s="4" t="s">
        <v>345</v>
      </c>
    </row>
    <row r="15" spans="1:9">
      <c r="A15" s="4" t="s">
        <v>346</v>
      </c>
      <c r="D15" s="6" t="n">
        <v>7080</v>
      </c>
      <c r="F15" s="6" t="n">
        <v>100000</v>
      </c>
    </row>
    <row r="16" spans="1:9">
      <c r="A16" s="4" t="s">
        <v>347</v>
      </c>
      <c r="F16" s="4" t="s">
        <v>348</v>
      </c>
    </row>
    <row r="17" spans="1:9">
      <c r="A17" s="4" t="s">
        <v>349</v>
      </c>
      <c r="D17" s="6" t="n">
        <v>235542</v>
      </c>
      <c r="F17" s="6" t="n">
        <v>20000</v>
      </c>
    </row>
    <row r="18" spans="1:9">
      <c r="A18" s="4" t="s">
        <v>350</v>
      </c>
      <c r="B18" s="4" t="s">
        <v>351</v>
      </c>
      <c r="D18" s="4" t="s">
        <v>351</v>
      </c>
      <c r="F18" s="4" t="s">
        <v>352</v>
      </c>
    </row>
    <row r="19" spans="1:9">
      <c r="A19" s="4" t="s">
        <v>344</v>
      </c>
      <c r="B19" s="6" t="n">
        <v>252950</v>
      </c>
    </row>
    <row r="20" spans="1:9">
      <c r="A20" s="4" t="s">
        <v>353</v>
      </c>
      <c r="B20" s="6" t="n">
        <v>10303</v>
      </c>
    </row>
    <row r="21" spans="1:9">
      <c r="A21" s="4" t="s">
        <v>354</v>
      </c>
    </row>
    <row r="22" spans="1:9">
      <c r="A22" s="4" t="s">
        <v>355</v>
      </c>
      <c r="E22" s="4" t="s">
        <v>332</v>
      </c>
    </row>
    <row r="23" spans="1:9">
      <c r="A23" s="4" t="s">
        <v>356</v>
      </c>
      <c r="E23" s="6" t="n">
        <v>50000</v>
      </c>
    </row>
    <row r="24" spans="1:9">
      <c r="A24" s="4" t="s">
        <v>357</v>
      </c>
      <c r="E24" s="6" t="n">
        <v>350000</v>
      </c>
    </row>
    <row r="25" spans="1:9">
      <c r="A25" s="4" t="s">
        <v>358</v>
      </c>
      <c r="E25" s="4" t="s">
        <v>359</v>
      </c>
    </row>
    <row r="26" spans="1:9">
      <c r="A26" s="4" t="s">
        <v>360</v>
      </c>
      <c r="E26" s="5" t="n">
        <v>125000</v>
      </c>
    </row>
    <row r="27" spans="1:9">
      <c r="A27" s="4" t="s">
        <v>361</v>
      </c>
      <c r="E27" s="6" t="n">
        <v>10</v>
      </c>
    </row>
    <row r="28" spans="1:9">
      <c r="A28" s="4" t="s">
        <v>362</v>
      </c>
    </row>
    <row r="29" spans="1:9">
      <c r="A29" s="4" t="s">
        <v>355</v>
      </c>
      <c r="E29" s="4" t="s">
        <v>332</v>
      </c>
    </row>
    <row r="30" spans="1:9">
      <c r="A30" s="4" t="s">
        <v>356</v>
      </c>
      <c r="E30" s="6" t="n">
        <v>35000</v>
      </c>
    </row>
    <row r="31" spans="1:9">
      <c r="A31" s="4" t="s">
        <v>357</v>
      </c>
      <c r="E31" s="6" t="n">
        <v>250000</v>
      </c>
    </row>
    <row r="32" spans="1:9">
      <c r="A32" s="4" t="s">
        <v>358</v>
      </c>
      <c r="E32" s="4" t="s">
        <v>359</v>
      </c>
    </row>
    <row r="33" spans="1:9">
      <c r="A33" s="4" t="s">
        <v>363</v>
      </c>
    </row>
    <row r="34" spans="1:9">
      <c r="A34" s="4" t="s">
        <v>355</v>
      </c>
      <c r="E34" s="4" t="s">
        <v>274</v>
      </c>
    </row>
    <row r="35" spans="1:9">
      <c r="A35" s="4" t="s">
        <v>357</v>
      </c>
      <c r="E35" s="6" t="n">
        <v>180000</v>
      </c>
    </row>
    <row r="36" spans="1:9">
      <c r="A36" s="4" t="s">
        <v>358</v>
      </c>
      <c r="E36" s="4" t="s">
        <v>359</v>
      </c>
    </row>
    <row r="37" spans="1:9">
      <c r="A37" s="4" t="s">
        <v>364</v>
      </c>
    </row>
    <row r="38" spans="1:9">
      <c r="A38" s="4" t="s">
        <v>355</v>
      </c>
      <c r="E38" s="4" t="s">
        <v>274</v>
      </c>
    </row>
    <row r="39" spans="1:9">
      <c r="A39" s="4" t="s">
        <v>357</v>
      </c>
      <c r="E39" s="6" t="n">
        <v>250000</v>
      </c>
    </row>
    <row r="40" spans="1:9">
      <c r="A40" s="4" t="s">
        <v>358</v>
      </c>
      <c r="E40" s="4" t="s">
        <v>3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9</v>
      </c>
    </row>
    <row r="2" spans="1:2">
      <c r="A2" s="3" t="s">
        <v>167</v>
      </c>
    </row>
    <row r="3" spans="1:2">
      <c r="A3" s="4" t="s">
        <v>366</v>
      </c>
      <c r="B3" s="6" t="n">
        <v>131525</v>
      </c>
    </row>
    <row r="4" spans="1:2">
      <c r="A4" s="4" t="s">
        <v>367</v>
      </c>
      <c r="B4" s="5" t="n">
        <v>180993</v>
      </c>
    </row>
    <row r="5" spans="1:2">
      <c r="A5" s="4" t="s">
        <v>368</v>
      </c>
      <c r="B5" s="5" t="n">
        <v>187327</v>
      </c>
    </row>
    <row r="6" spans="1:2">
      <c r="A6" s="4" t="s">
        <v>369</v>
      </c>
      <c r="B6" s="5" t="n">
        <v>15655</v>
      </c>
    </row>
    <row r="7" spans="1:2">
      <c r="A7" s="4" t="s">
        <v>96</v>
      </c>
      <c r="B7" s="6" t="n">
        <v>515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89</v>
      </c>
    </row>
    <row r="2" spans="1:2">
      <c r="A2" s="3" t="s">
        <v>167</v>
      </c>
    </row>
    <row r="3" spans="1:2">
      <c r="A3" s="4" t="s">
        <v>366</v>
      </c>
      <c r="B3" s="4" t="s">
        <v>52</v>
      </c>
    </row>
    <row r="4" spans="1:2">
      <c r="A4" s="4" t="s">
        <v>367</v>
      </c>
      <c r="B4" s="5" t="n">
        <v>333333</v>
      </c>
    </row>
    <row r="5" spans="1:2">
      <c r="A5" s="4" t="s">
        <v>368</v>
      </c>
      <c r="B5" s="5" t="n">
        <v>333333</v>
      </c>
    </row>
    <row r="6" spans="1:2">
      <c r="A6" s="4" t="s">
        <v>96</v>
      </c>
      <c r="B6" s="6" t="n">
        <v>6666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s>
  <sheetData>
    <row r="1" spans="1:14">
      <c r="A1" s="1" t="s">
        <v>371</v>
      </c>
      <c r="B1" s="2" t="s">
        <v>372</v>
      </c>
      <c r="C1" s="2" t="s">
        <v>372</v>
      </c>
      <c r="D1" s="2" t="s">
        <v>231</v>
      </c>
      <c r="E1" s="2" t="s">
        <v>373</v>
      </c>
      <c r="F1" s="2" t="s">
        <v>261</v>
      </c>
      <c r="G1" s="2" t="s">
        <v>374</v>
      </c>
      <c r="H1" s="2" t="s">
        <v>329</v>
      </c>
      <c r="I1" s="2" t="s">
        <v>2</v>
      </c>
      <c r="J1" s="2" t="s">
        <v>67</v>
      </c>
      <c r="K1" s="2" t="s">
        <v>234</v>
      </c>
      <c r="L1" s="2" t="s">
        <v>31</v>
      </c>
      <c r="M1" s="2" t="s">
        <v>233</v>
      </c>
      <c r="N1" s="2" t="s">
        <v>375</v>
      </c>
    </row>
    <row r="2" spans="1:14">
      <c r="A2" s="4" t="s">
        <v>63</v>
      </c>
      <c r="I2" s="5" t="n">
        <v>100000000</v>
      </c>
      <c r="L2" s="5" t="n">
        <v>100000000</v>
      </c>
    </row>
    <row r="3" spans="1:14">
      <c r="A3" s="4" t="s">
        <v>376</v>
      </c>
      <c r="I3" s="5" t="n">
        <v>5000000</v>
      </c>
      <c r="L3" s="5" t="n">
        <v>5000000</v>
      </c>
    </row>
    <row r="4" spans="1:14">
      <c r="A4" s="4" t="s">
        <v>62</v>
      </c>
      <c r="I4" s="7" t="n">
        <v>0.0001</v>
      </c>
      <c r="L4" s="7" t="n">
        <v>0.0001</v>
      </c>
    </row>
    <row r="5" spans="1:14">
      <c r="A5" s="4" t="s">
        <v>377</v>
      </c>
      <c r="I5" s="7" t="n">
        <v>0.0001</v>
      </c>
    </row>
    <row r="6" spans="1:14">
      <c r="A6" s="4" t="s">
        <v>378</v>
      </c>
      <c r="F6" s="4" t="s">
        <v>266</v>
      </c>
    </row>
    <row r="7" spans="1:14">
      <c r="A7" s="4" t="s">
        <v>379</v>
      </c>
      <c r="D7" s="6" t="n">
        <v>159958</v>
      </c>
    </row>
    <row r="8" spans="1:14">
      <c r="A8" s="4" t="s">
        <v>64</v>
      </c>
      <c r="I8" s="5" t="n">
        <v>14436978</v>
      </c>
      <c r="L8" s="5" t="n">
        <v>9870873</v>
      </c>
    </row>
    <row r="9" spans="1:14">
      <c r="A9" s="4" t="s">
        <v>65</v>
      </c>
      <c r="I9" s="5" t="n">
        <v>14436978</v>
      </c>
      <c r="L9" s="5" t="n">
        <v>9870873</v>
      </c>
    </row>
    <row r="10" spans="1:14">
      <c r="A10" s="4" t="s">
        <v>380</v>
      </c>
      <c r="I10" s="6" t="n">
        <v>2172680</v>
      </c>
      <c r="J10" s="4" t="s">
        <v>52</v>
      </c>
    </row>
    <row r="11" spans="1:14">
      <c r="A11" s="4" t="s">
        <v>381</v>
      </c>
      <c r="I11" s="5" t="n">
        <v>2597899</v>
      </c>
    </row>
    <row r="12" spans="1:14">
      <c r="A12" s="4" t="s">
        <v>382</v>
      </c>
      <c r="I12" s="5" t="n">
        <v>15273579</v>
      </c>
    </row>
    <row r="13" spans="1:14">
      <c r="A13" s="4" t="s">
        <v>383</v>
      </c>
      <c r="I13" s="5" t="n">
        <v>105642</v>
      </c>
      <c r="J13" s="5" t="n">
        <v>28054</v>
      </c>
    </row>
    <row r="14" spans="1:14">
      <c r="A14" s="4" t="s">
        <v>384</v>
      </c>
    </row>
    <row r="15" spans="1:14">
      <c r="A15" s="4" t="s">
        <v>383</v>
      </c>
      <c r="I15" s="5" t="n">
        <v>77588</v>
      </c>
    </row>
    <row r="16" spans="1:14">
      <c r="A16" s="4" t="s">
        <v>385</v>
      </c>
      <c r="I16" s="6" t="n">
        <v>761802</v>
      </c>
    </row>
    <row r="17" spans="1:14">
      <c r="A17" s="4" t="s">
        <v>386</v>
      </c>
    </row>
    <row r="18" spans="1:14">
      <c r="A18" s="4" t="s">
        <v>387</v>
      </c>
      <c r="I18" s="8" t="n">
        <v>4.29</v>
      </c>
    </row>
    <row r="19" spans="1:14">
      <c r="A19" s="4" t="s">
        <v>388</v>
      </c>
    </row>
    <row r="20" spans="1:14">
      <c r="A20" s="4" t="s">
        <v>387</v>
      </c>
      <c r="I20" s="9" t="n">
        <v>3.9</v>
      </c>
    </row>
    <row r="21" spans="1:14">
      <c r="A21" s="4" t="s">
        <v>389</v>
      </c>
    </row>
    <row r="22" spans="1:14">
      <c r="A22" s="4" t="s">
        <v>251</v>
      </c>
      <c r="B22" s="5" t="n">
        <v>4004</v>
      </c>
      <c r="C22" s="5" t="n">
        <v>4004</v>
      </c>
    </row>
    <row r="23" spans="1:14">
      <c r="A23" s="4" t="s">
        <v>390</v>
      </c>
    </row>
    <row r="24" spans="1:14">
      <c r="A24" s="4" t="s">
        <v>391</v>
      </c>
      <c r="I24" s="6" t="n">
        <v>12</v>
      </c>
    </row>
    <row r="25" spans="1:14">
      <c r="A25" s="4" t="s">
        <v>392</v>
      </c>
      <c r="I25" s="4" t="s">
        <v>393</v>
      </c>
    </row>
    <row r="26" spans="1:14">
      <c r="A26" s="4" t="s">
        <v>394</v>
      </c>
      <c r="I26" s="5" t="n">
        <v>265500</v>
      </c>
      <c r="L26" s="5" t="n">
        <v>265500</v>
      </c>
    </row>
    <row r="27" spans="1:14">
      <c r="A27" s="4" t="s">
        <v>395</v>
      </c>
      <c r="I27" s="5" t="n">
        <v>265500</v>
      </c>
      <c r="L27" s="5" t="n">
        <v>265500</v>
      </c>
    </row>
    <row r="28" spans="1:14">
      <c r="A28" s="4" t="s">
        <v>396</v>
      </c>
    </row>
    <row r="29" spans="1:14">
      <c r="A29" s="4" t="s">
        <v>379</v>
      </c>
      <c r="B29" s="6" t="n">
        <v>16818</v>
      </c>
    </row>
    <row r="30" spans="1:14">
      <c r="A30" s="4" t="s">
        <v>397</v>
      </c>
      <c r="B30" s="5" t="n">
        <v>1402</v>
      </c>
    </row>
    <row r="31" spans="1:14">
      <c r="A31" s="4" t="s">
        <v>398</v>
      </c>
    </row>
    <row r="32" spans="1:14">
      <c r="A32" s="4" t="s">
        <v>399</v>
      </c>
      <c r="H32" s="5" t="n">
        <v>125000</v>
      </c>
    </row>
    <row r="33" spans="1:14">
      <c r="A33" s="4" t="s">
        <v>400</v>
      </c>
      <c r="H33" s="6" t="n">
        <v>10</v>
      </c>
    </row>
    <row r="34" spans="1:14">
      <c r="A34" s="4" t="s">
        <v>401</v>
      </c>
      <c r="H34" s="4" t="s">
        <v>402</v>
      </c>
    </row>
    <row r="35" spans="1:14">
      <c r="A35" s="4" t="s">
        <v>403</v>
      </c>
      <c r="H35" s="4" t="s">
        <v>404</v>
      </c>
    </row>
    <row r="36" spans="1:14">
      <c r="A36" s="4" t="s">
        <v>405</v>
      </c>
      <c r="H36" s="4" t="s">
        <v>406</v>
      </c>
    </row>
    <row r="37" spans="1:14">
      <c r="A37" s="4" t="s">
        <v>407</v>
      </c>
      <c r="K37" s="6" t="n">
        <v>448861</v>
      </c>
    </row>
    <row r="38" spans="1:14">
      <c r="A38" s="4" t="s">
        <v>383</v>
      </c>
      <c r="I38" s="6" t="n">
        <v>28054</v>
      </c>
      <c r="J38" s="5" t="n">
        <v>28054</v>
      </c>
    </row>
    <row r="39" spans="1:14">
      <c r="A39" s="4" t="s">
        <v>408</v>
      </c>
      <c r="K39" s="8" t="n">
        <v>3.6</v>
      </c>
    </row>
    <row r="40" spans="1:14">
      <c r="A40" s="4" t="s">
        <v>409</v>
      </c>
      <c r="K40" s="4" t="s">
        <v>410</v>
      </c>
    </row>
    <row r="41" spans="1:14">
      <c r="A41" s="4" t="s">
        <v>411</v>
      </c>
      <c r="K41" s="4" t="s">
        <v>412</v>
      </c>
    </row>
    <row r="42" spans="1:14">
      <c r="A42" s="4" t="s">
        <v>385</v>
      </c>
      <c r="I42" s="5" t="n">
        <v>196377</v>
      </c>
    </row>
    <row r="43" spans="1:14">
      <c r="A43" s="4" t="s">
        <v>413</v>
      </c>
    </row>
    <row r="44" spans="1:14">
      <c r="A44" s="4" t="s">
        <v>414</v>
      </c>
      <c r="G44" s="5" t="n">
        <v>1000000</v>
      </c>
    </row>
    <row r="45" spans="1:14">
      <c r="A45" s="4" t="s">
        <v>415</v>
      </c>
      <c r="G45" s="4" t="s">
        <v>416</v>
      </c>
    </row>
    <row r="46" spans="1:14">
      <c r="A46" s="4" t="s">
        <v>417</v>
      </c>
    </row>
    <row r="47" spans="1:14">
      <c r="A47" s="4" t="s">
        <v>418</v>
      </c>
      <c r="N47" s="5" t="n">
        <v>2000000</v>
      </c>
    </row>
    <row r="48" spans="1:14">
      <c r="A48" s="4" t="s">
        <v>419</v>
      </c>
    </row>
    <row r="49" spans="1:14">
      <c r="A49" s="4" t="s">
        <v>418</v>
      </c>
      <c r="N49" s="5" t="n">
        <v>1000000</v>
      </c>
    </row>
    <row r="50" spans="1:14">
      <c r="A50" s="4" t="s">
        <v>420</v>
      </c>
    </row>
    <row r="51" spans="1:14">
      <c r="A51" s="4" t="s">
        <v>399</v>
      </c>
      <c r="E51" s="5" t="n">
        <v>1000000</v>
      </c>
    </row>
    <row r="52" spans="1:14">
      <c r="A52" s="4" t="s">
        <v>403</v>
      </c>
      <c r="E52" s="4" t="s">
        <v>404</v>
      </c>
    </row>
    <row r="53" spans="1:14">
      <c r="A53" s="4" t="s">
        <v>407</v>
      </c>
      <c r="E53" s="6" t="n">
        <v>1241417</v>
      </c>
    </row>
    <row r="54" spans="1:14">
      <c r="A54" s="4" t="s">
        <v>421</v>
      </c>
    </row>
    <row r="55" spans="1:14">
      <c r="A55" s="4" t="s">
        <v>403</v>
      </c>
      <c r="E55" s="4" t="s">
        <v>404</v>
      </c>
    </row>
    <row r="56" spans="1:14">
      <c r="A56" s="4" t="s">
        <v>396</v>
      </c>
    </row>
    <row r="57" spans="1:14">
      <c r="A57" s="4" t="s">
        <v>251</v>
      </c>
      <c r="B57" s="5" t="n">
        <v>1402</v>
      </c>
      <c r="C57" s="5" t="n">
        <v>1402</v>
      </c>
    </row>
    <row r="58" spans="1:14">
      <c r="A58" s="4" t="s">
        <v>379</v>
      </c>
      <c r="C58" s="6" t="n">
        <v>16818</v>
      </c>
    </row>
    <row r="59" spans="1:14">
      <c r="A59" s="4" t="s">
        <v>250</v>
      </c>
    </row>
    <row r="60" spans="1:14">
      <c r="A60" s="4" t="s">
        <v>251</v>
      </c>
      <c r="D60" s="5" t="n">
        <v>424116</v>
      </c>
      <c r="M60" s="5" t="n">
        <v>1</v>
      </c>
    </row>
    <row r="61" spans="1:14">
      <c r="A61" s="4" t="s">
        <v>379</v>
      </c>
      <c r="D61" s="6" t="n">
        <v>2172680</v>
      </c>
    </row>
    <row r="62" spans="1:14">
      <c r="A62" s="4" t="s">
        <v>422</v>
      </c>
      <c r="I62" s="6" t="n">
        <v>2137190</v>
      </c>
      <c r="J62" s="6" t="n">
        <v>0</v>
      </c>
    </row>
    <row r="63" spans="1:14">
      <c r="A63" s="4" t="s">
        <v>394</v>
      </c>
      <c r="I63" s="5" t="n">
        <v>6379571</v>
      </c>
      <c r="L63" s="5" t="n">
        <v>6379571</v>
      </c>
    </row>
    <row r="64" spans="1:14">
      <c r="A64" s="4" t="s">
        <v>395</v>
      </c>
      <c r="I64" s="5" t="n">
        <v>6379571</v>
      </c>
      <c r="L64" s="5" t="n">
        <v>6379571</v>
      </c>
    </row>
    <row r="65" spans="1:14">
      <c r="A65" s="4" t="s">
        <v>254</v>
      </c>
    </row>
    <row r="66" spans="1:14">
      <c r="A66" s="4" t="s">
        <v>423</v>
      </c>
      <c r="D66" s="5" t="n">
        <v>508940</v>
      </c>
    </row>
    <row r="67" spans="1:14">
      <c r="A67" s="4" t="s">
        <v>255</v>
      </c>
    </row>
    <row r="68" spans="1:14">
      <c r="A68" s="4" t="s">
        <v>251</v>
      </c>
      <c r="D68" s="5" t="n">
        <v>508940</v>
      </c>
    </row>
    <row r="69" spans="1:14">
      <c r="A69" s="4" t="s">
        <v>424</v>
      </c>
      <c r="D69" s="5" t="n">
        <v>508940</v>
      </c>
    </row>
    <row r="70" spans="1:14">
      <c r="A70" s="4" t="s">
        <v>425</v>
      </c>
    </row>
    <row r="71" spans="1:14">
      <c r="A71" s="4" t="s">
        <v>251</v>
      </c>
      <c r="D71" s="5" t="n">
        <v>933056</v>
      </c>
    </row>
    <row r="72" spans="1:14">
      <c r="A72" s="4" t="s">
        <v>426</v>
      </c>
    </row>
    <row r="73" spans="1:14">
      <c r="A73" s="4" t="s">
        <v>251</v>
      </c>
      <c r="D73" s="5" t="n">
        <v>508940</v>
      </c>
    </row>
    <row r="74" spans="1:14">
      <c r="A74" s="4" t="s">
        <v>391</v>
      </c>
      <c r="D74" s="8" t="n">
        <v>3.67</v>
      </c>
    </row>
    <row r="75" spans="1:14">
      <c r="A75" s="4" t="s">
        <v>389</v>
      </c>
    </row>
    <row r="76" spans="1:14">
      <c r="A76" s="4" t="s">
        <v>251</v>
      </c>
      <c r="B76" s="5" t="n">
        <v>4004</v>
      </c>
      <c r="C76" s="5" t="n">
        <v>4004</v>
      </c>
    </row>
    <row r="77" spans="1:14">
      <c r="A77" s="4" t="s">
        <v>252</v>
      </c>
    </row>
    <row r="78" spans="1:14">
      <c r="A78" s="4" t="s">
        <v>251</v>
      </c>
      <c r="I78" s="5" t="n">
        <v>1708751</v>
      </c>
    </row>
    <row r="79" spans="1:14">
      <c r="A79" s="4" t="s">
        <v>379</v>
      </c>
      <c r="I79" s="6" t="n">
        <v>5635769</v>
      </c>
    </row>
    <row r="80" spans="1:14">
      <c r="A80" s="4" t="s">
        <v>424</v>
      </c>
      <c r="I80" s="5" t="n">
        <v>3629045</v>
      </c>
    </row>
    <row r="81" spans="1:14">
      <c r="A81" s="4" t="s">
        <v>427</v>
      </c>
    </row>
    <row r="82" spans="1:14">
      <c r="A82" s="4" t="s">
        <v>251</v>
      </c>
      <c r="I82" s="5" t="n">
        <v>44373</v>
      </c>
      <c r="L82" s="5" t="n">
        <v>45775</v>
      </c>
    </row>
    <row r="83" spans="1:14">
      <c r="A83" s="4" t="s">
        <v>391</v>
      </c>
      <c r="I83" s="6" t="n">
        <v>12</v>
      </c>
    </row>
    <row r="84" spans="1:14">
      <c r="A84" s="4" t="s">
        <v>428</v>
      </c>
      <c r="I84" s="4" t="s">
        <v>429</v>
      </c>
    </row>
    <row r="85" spans="1:14">
      <c r="A85" s="4" t="s">
        <v>392</v>
      </c>
      <c r="I85" s="4" t="s">
        <v>430</v>
      </c>
    </row>
    <row r="86" spans="1:14">
      <c r="A86" s="4" t="s">
        <v>431</v>
      </c>
    </row>
    <row r="87" spans="1:14">
      <c r="A87" s="4" t="s">
        <v>251</v>
      </c>
      <c r="D87" s="5" t="n">
        <v>933056</v>
      </c>
    </row>
    <row r="88" spans="1:14">
      <c r="A88" s="4" t="s">
        <v>397</v>
      </c>
      <c r="D88" s="5" t="n">
        <v>424116</v>
      </c>
    </row>
    <row r="89" spans="1:14">
      <c r="A89" s="4" t="s">
        <v>432</v>
      </c>
      <c r="D89" s="6" t="n">
        <v>2172680</v>
      </c>
    </row>
    <row r="90" spans="1:14">
      <c r="A90" s="4" t="s">
        <v>380</v>
      </c>
      <c r="D90" s="6" t="n">
        <v>159958</v>
      </c>
    </row>
    <row r="91" spans="1:14">
      <c r="A91" s="4" t="s">
        <v>433</v>
      </c>
      <c r="D91" s="5" t="n">
        <v>508940</v>
      </c>
    </row>
    <row r="92" spans="1:14">
      <c r="A92" s="4" t="s">
        <v>252</v>
      </c>
    </row>
    <row r="93" spans="1:14">
      <c r="A93" s="4" t="s">
        <v>251</v>
      </c>
      <c r="M93" s="5" t="n">
        <v>1</v>
      </c>
    </row>
    <row r="94" spans="1:14">
      <c r="A94" s="4" t="s">
        <v>394</v>
      </c>
      <c r="I94" s="5" t="n">
        <v>6379571</v>
      </c>
      <c r="L94" s="5" t="n">
        <v>4670820</v>
      </c>
    </row>
    <row r="95" spans="1:14">
      <c r="A95" s="4" t="s">
        <v>395</v>
      </c>
      <c r="I95" s="5" t="n">
        <v>6379571</v>
      </c>
      <c r="L95" s="5" t="n">
        <v>4670820</v>
      </c>
    </row>
    <row r="96" spans="1:14">
      <c r="A96" s="4" t="s">
        <v>423</v>
      </c>
      <c r="I96" s="5" t="n">
        <v>3629045</v>
      </c>
    </row>
    <row r="97" spans="1:14">
      <c r="A97" s="4" t="s">
        <v>434</v>
      </c>
      <c r="I97" s="6" t="n">
        <v>56357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4" t="s">
        <v>437</v>
      </c>
      <c r="B3" s="6" t="n">
        <v>-2597899</v>
      </c>
    </row>
    <row r="4" spans="1:2">
      <c r="A4" s="4" t="s">
        <v>438</v>
      </c>
    </row>
    <row r="5" spans="1:2">
      <c r="A5" s="4" t="s">
        <v>439</v>
      </c>
      <c r="B5" s="4" t="s">
        <v>440</v>
      </c>
    </row>
    <row r="6" spans="1:2">
      <c r="A6" s="4" t="s">
        <v>437</v>
      </c>
      <c r="B6" s="6" t="n">
        <v>23507247</v>
      </c>
    </row>
    <row r="7" spans="1:2">
      <c r="A7" s="4" t="s">
        <v>441</v>
      </c>
    </row>
    <row r="8" spans="1:2">
      <c r="A8" s="4" t="s">
        <v>442</v>
      </c>
      <c r="B8" s="4" t="s">
        <v>443</v>
      </c>
    </row>
    <row r="9" spans="1:2">
      <c r="A9" s="4" t="s">
        <v>444</v>
      </c>
    </row>
    <row r="10" spans="1:2">
      <c r="A10" s="4" t="s">
        <v>442</v>
      </c>
      <c r="B10" s="4" t="s">
        <v>445</v>
      </c>
    </row>
    <row r="11" spans="1:2">
      <c r="A11" s="4" t="s">
        <v>446</v>
      </c>
    </row>
    <row r="12" spans="1:2">
      <c r="A12" s="4" t="s">
        <v>447</v>
      </c>
      <c r="B12" s="6" t="n">
        <v>5</v>
      </c>
    </row>
    <row r="13" spans="1:2">
      <c r="A13" s="4" t="s">
        <v>448</v>
      </c>
    </row>
    <row r="14" spans="1:2">
      <c r="A14" s="4" t="s">
        <v>449</v>
      </c>
      <c r="B14" s="4" t="s">
        <v>287</v>
      </c>
    </row>
    <row r="15" spans="1:2">
      <c r="A15" s="4" t="s">
        <v>450</v>
      </c>
    </row>
    <row r="16" spans="1:2">
      <c r="A16" s="4" t="s">
        <v>449</v>
      </c>
      <c r="B16" s="4" t="s">
        <v>451</v>
      </c>
    </row>
    <row r="17" spans="1:2">
      <c r="A17" s="4" t="s">
        <v>452</v>
      </c>
    </row>
    <row r="18" spans="1:2">
      <c r="A18" s="4" t="s">
        <v>449</v>
      </c>
      <c r="B18" s="4" t="s">
        <v>453</v>
      </c>
    </row>
    <row r="19" spans="1:2">
      <c r="A19" s="4" t="s">
        <v>438</v>
      </c>
    </row>
    <row r="20" spans="1:2">
      <c r="A20" s="4" t="s">
        <v>454</v>
      </c>
      <c r="B20" s="10" t="n">
        <v>1.17</v>
      </c>
    </row>
    <row r="21" spans="1:2">
      <c r="A21" s="4" t="s">
        <v>455</v>
      </c>
      <c r="B21" s="5" t="n">
        <v>6379571</v>
      </c>
    </row>
    <row r="22" spans="1:2">
      <c r="A22" s="4" t="s">
        <v>456</v>
      </c>
    </row>
    <row r="23" spans="1:2">
      <c r="A23" s="4" t="s">
        <v>439</v>
      </c>
      <c r="B23" s="4" t="s">
        <v>457</v>
      </c>
    </row>
    <row r="24" spans="1:2">
      <c r="A24" s="4" t="s">
        <v>454</v>
      </c>
      <c r="B24" s="10" t="n">
        <v>1.68</v>
      </c>
    </row>
    <row r="25" spans="1:2">
      <c r="A25" s="4" t="s">
        <v>455</v>
      </c>
      <c r="B25" s="5" t="n">
        <v>5416503</v>
      </c>
    </row>
    <row r="26" spans="1:2">
      <c r="A26" s="4" t="s">
        <v>437</v>
      </c>
      <c r="B26" s="6" t="n">
        <v>17982790</v>
      </c>
    </row>
    <row r="27" spans="1:2">
      <c r="A27" s="4" t="s">
        <v>458</v>
      </c>
    </row>
    <row r="28" spans="1:2">
      <c r="A28" s="4" t="s">
        <v>442</v>
      </c>
      <c r="B28" s="4" t="s">
        <v>459</v>
      </c>
    </row>
    <row r="29" spans="1:2">
      <c r="A29" s="4" t="s">
        <v>460</v>
      </c>
    </row>
    <row r="30" spans="1:2">
      <c r="A30" s="4" t="s">
        <v>442</v>
      </c>
      <c r="B30" s="4" t="s">
        <v>461</v>
      </c>
    </row>
    <row r="31" spans="1:2">
      <c r="A31" s="4" t="s">
        <v>462</v>
      </c>
    </row>
    <row r="32" spans="1:2">
      <c r="A32" s="4" t="s">
        <v>447</v>
      </c>
      <c r="B32" s="6" t="n">
        <v>5</v>
      </c>
    </row>
    <row r="33" spans="1:2">
      <c r="A33" s="4" t="s">
        <v>463</v>
      </c>
    </row>
    <row r="34" spans="1:2">
      <c r="A34" s="4" t="s">
        <v>449</v>
      </c>
      <c r="B34" s="4" t="s">
        <v>287</v>
      </c>
    </row>
    <row r="35" spans="1:2">
      <c r="A35" s="4" t="s">
        <v>464</v>
      </c>
    </row>
    <row r="36" spans="1:2">
      <c r="A36" s="4" t="s">
        <v>449</v>
      </c>
      <c r="B36" s="4" t="s">
        <v>465</v>
      </c>
    </row>
    <row r="37" spans="1:2">
      <c r="A37" s="4" t="s">
        <v>466</v>
      </c>
    </row>
    <row r="38" spans="1:2">
      <c r="A38" s="4" t="s">
        <v>439</v>
      </c>
      <c r="B38" s="4" t="s">
        <v>12</v>
      </c>
    </row>
    <row r="39" spans="1:2">
      <c r="A39" s="4" t="s">
        <v>454</v>
      </c>
      <c r="B39" s="10" t="n">
        <v>1.73</v>
      </c>
    </row>
    <row r="40" spans="1:2">
      <c r="A40" s="4" t="s">
        <v>442</v>
      </c>
      <c r="B40" s="4" t="s">
        <v>467</v>
      </c>
    </row>
    <row r="41" spans="1:2">
      <c r="A41" s="4" t="s">
        <v>455</v>
      </c>
      <c r="B41" s="5" t="n">
        <v>4670820</v>
      </c>
    </row>
    <row r="42" spans="1:2">
      <c r="A42" s="4" t="s">
        <v>437</v>
      </c>
      <c r="B42" s="6" t="n">
        <v>15273579</v>
      </c>
    </row>
    <row r="43" spans="1:2">
      <c r="A43" s="4" t="s">
        <v>468</v>
      </c>
    </row>
    <row r="44" spans="1:2">
      <c r="A44" s="4" t="s">
        <v>447</v>
      </c>
      <c r="B44" s="6" t="n">
        <v>5</v>
      </c>
    </row>
    <row r="45" spans="1:2">
      <c r="A45" s="4" t="s">
        <v>469</v>
      </c>
    </row>
    <row r="46" spans="1:2">
      <c r="A46" s="4" t="s">
        <v>449</v>
      </c>
      <c r="B46" s="4" t="s">
        <v>287</v>
      </c>
    </row>
    <row r="47" spans="1:2">
      <c r="A47" s="4" t="s">
        <v>470</v>
      </c>
    </row>
    <row r="48" spans="1:2">
      <c r="A48" s="4" t="s">
        <v>449</v>
      </c>
      <c r="B48" s="4" t="s">
        <v>280</v>
      </c>
    </row>
    <row r="49" spans="1:2">
      <c r="A49" s="4" t="s">
        <v>471</v>
      </c>
    </row>
    <row r="50" spans="1:2">
      <c r="A50" s="4" t="s">
        <v>449</v>
      </c>
      <c r="B50"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473</v>
      </c>
    </row>
    <row r="2" spans="1:3">
      <c r="B2" s="2" t="s">
        <v>2</v>
      </c>
      <c r="C2" s="2" t="s">
        <v>31</v>
      </c>
    </row>
    <row r="3" spans="1:3">
      <c r="A3" s="4" t="s">
        <v>474</v>
      </c>
      <c r="B3" s="6" t="n">
        <v>13000</v>
      </c>
      <c r="C3" s="6" t="n">
        <v>13000</v>
      </c>
    </row>
    <row r="4" spans="1:3">
      <c r="A4" s="4" t="s">
        <v>475</v>
      </c>
    </row>
    <row r="5" spans="1:3">
      <c r="A5" s="4" t="s">
        <v>476</v>
      </c>
      <c r="B5" s="4" t="s">
        <v>348</v>
      </c>
    </row>
    <row r="6" spans="1:3">
      <c r="A6" s="4" t="s">
        <v>477</v>
      </c>
    </row>
    <row r="7" spans="1:3">
      <c r="A7" s="4" t="s">
        <v>476</v>
      </c>
      <c r="B7" s="4" t="s">
        <v>4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9</v>
      </c>
      <c r="B1" s="2" t="s">
        <v>1</v>
      </c>
    </row>
    <row r="2" spans="1:3">
      <c r="B2" s="2" t="s">
        <v>2</v>
      </c>
      <c r="C2" s="2" t="s">
        <v>67</v>
      </c>
    </row>
    <row r="3" spans="1:3">
      <c r="A3" s="4" t="s">
        <v>480</v>
      </c>
    </row>
    <row r="4" spans="1:3">
      <c r="A4" s="4" t="s">
        <v>476</v>
      </c>
      <c r="B4" s="4" t="s">
        <v>481</v>
      </c>
      <c r="C4" s="4" t="s">
        <v>482</v>
      </c>
    </row>
    <row r="5" spans="1:3">
      <c r="A5" s="4" t="s">
        <v>483</v>
      </c>
    </row>
    <row r="6" spans="1:3">
      <c r="A6" s="4" t="s">
        <v>476</v>
      </c>
      <c r="B6" s="4" t="s">
        <v>484</v>
      </c>
      <c r="C6" s="4" t="s">
        <v>485</v>
      </c>
    </row>
    <row r="7" spans="1:3">
      <c r="A7" s="4" t="s">
        <v>486</v>
      </c>
    </row>
    <row r="8" spans="1:3">
      <c r="A8" s="4" t="s">
        <v>476</v>
      </c>
      <c r="B8" s="4" t="s">
        <v>487</v>
      </c>
    </row>
    <row r="9" spans="1:3">
      <c r="A9" s="4" t="s">
        <v>488</v>
      </c>
    </row>
    <row r="10" spans="1:3">
      <c r="A10" s="4" t="s">
        <v>476</v>
      </c>
      <c r="B10" s="4" t="s">
        <v>489</v>
      </c>
    </row>
    <row r="11" spans="1:3">
      <c r="A11" s="4" t="s">
        <v>490</v>
      </c>
    </row>
    <row r="12" spans="1:3">
      <c r="A12" s="4" t="s">
        <v>476</v>
      </c>
      <c r="B12" s="4" t="s">
        <v>491</v>
      </c>
      <c r="C12" s="4" t="s">
        <v>485</v>
      </c>
    </row>
    <row r="13" spans="1:3">
      <c r="A13" s="4" t="s">
        <v>492</v>
      </c>
    </row>
    <row r="14" spans="1:3">
      <c r="A14" s="4" t="s">
        <v>476</v>
      </c>
      <c r="B14" s="4" t="s">
        <v>484</v>
      </c>
      <c r="C14" s="4" t="s">
        <v>493</v>
      </c>
    </row>
    <row r="15" spans="1:3">
      <c r="A15" s="4" t="s">
        <v>494</v>
      </c>
    </row>
    <row r="16" spans="1:3">
      <c r="A16" s="4" t="s">
        <v>476</v>
      </c>
      <c r="C16" s="4" t="s">
        <v>495</v>
      </c>
    </row>
    <row r="17" spans="1:3">
      <c r="A17" s="4" t="s">
        <v>496</v>
      </c>
    </row>
    <row r="18" spans="1:3">
      <c r="A18" s="4" t="s">
        <v>476</v>
      </c>
      <c r="B18" s="4" t="s">
        <v>497</v>
      </c>
      <c r="C18" s="4" t="s">
        <v>498</v>
      </c>
    </row>
    <row r="19" spans="1:3">
      <c r="A19" s="4" t="s">
        <v>499</v>
      </c>
    </row>
    <row r="20" spans="1:3">
      <c r="A20" s="4" t="s">
        <v>476</v>
      </c>
      <c r="B20" s="4" t="s">
        <v>500</v>
      </c>
      <c r="C20" s="4" t="s">
        <v>495</v>
      </c>
    </row>
    <row r="21" spans="1:3">
      <c r="A21" s="4" t="s">
        <v>501</v>
      </c>
    </row>
    <row r="22" spans="1:3">
      <c r="A22" s="4" t="s">
        <v>476</v>
      </c>
      <c r="C22" s="4" t="s">
        <v>5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7</v>
      </c>
    </row>
    <row r="3" spans="1:3">
      <c r="A3" s="4" t="s">
        <v>504</v>
      </c>
      <c r="B3" s="6" t="n">
        <v>5022471</v>
      </c>
      <c r="C3" s="6" t="n">
        <v>3928125</v>
      </c>
    </row>
    <row r="4" spans="1:3">
      <c r="A4" s="4" t="s">
        <v>505</v>
      </c>
    </row>
    <row r="5" spans="1:3">
      <c r="A5" s="4" t="s">
        <v>504</v>
      </c>
      <c r="B5" s="4" t="s">
        <v>52</v>
      </c>
      <c r="C5" s="5" t="n">
        <v>301687</v>
      </c>
    </row>
    <row r="6" spans="1:3">
      <c r="A6" s="4" t="s">
        <v>506</v>
      </c>
    </row>
    <row r="7" spans="1:3">
      <c r="A7" s="4" t="s">
        <v>504</v>
      </c>
      <c r="B7" s="5" t="n">
        <v>84506</v>
      </c>
      <c r="C7" s="4" t="s">
        <v>52</v>
      </c>
    </row>
    <row r="8" spans="1:3">
      <c r="A8" s="4" t="s">
        <v>507</v>
      </c>
    </row>
    <row r="9" spans="1:3">
      <c r="A9" s="4" t="s">
        <v>504</v>
      </c>
      <c r="B9" s="5" t="n">
        <v>79655</v>
      </c>
      <c r="C9" s="5" t="n">
        <v>97138</v>
      </c>
    </row>
    <row r="10" spans="1:3">
      <c r="A10" s="4" t="s">
        <v>508</v>
      </c>
    </row>
    <row r="11" spans="1:3">
      <c r="A11" s="4" t="s">
        <v>504</v>
      </c>
      <c r="B11" s="4" t="s">
        <v>52</v>
      </c>
      <c r="C11" s="5" t="n">
        <v>26267</v>
      </c>
    </row>
    <row r="12" spans="1:3">
      <c r="A12" s="4" t="s">
        <v>509</v>
      </c>
    </row>
    <row r="13" spans="1:3">
      <c r="A13" s="4" t="s">
        <v>504</v>
      </c>
      <c r="B13" s="5" t="n">
        <v>64833</v>
      </c>
      <c r="C13" s="4" t="s">
        <v>52</v>
      </c>
    </row>
    <row r="14" spans="1:3">
      <c r="A14" s="4" t="s">
        <v>510</v>
      </c>
    </row>
    <row r="15" spans="1:3">
      <c r="A15" s="4" t="s">
        <v>504</v>
      </c>
      <c r="B15" s="5" t="n">
        <v>278530</v>
      </c>
      <c r="C15" s="5" t="n">
        <v>207882</v>
      </c>
    </row>
    <row r="16" spans="1:3">
      <c r="A16" s="4" t="s">
        <v>511</v>
      </c>
    </row>
    <row r="17" spans="1:3">
      <c r="A17" s="4" t="s">
        <v>504</v>
      </c>
      <c r="B17" s="4" t="s">
        <v>52</v>
      </c>
      <c r="C17" s="5" t="n">
        <v>2311</v>
      </c>
    </row>
    <row r="18" spans="1:3">
      <c r="A18" s="4" t="s">
        <v>512</v>
      </c>
    </row>
    <row r="19" spans="1:3">
      <c r="A19" s="4" t="s">
        <v>504</v>
      </c>
      <c r="B19" s="5" t="n">
        <v>637545</v>
      </c>
      <c r="C19" s="5" t="n">
        <v>127495</v>
      </c>
    </row>
    <row r="20" spans="1:3">
      <c r="A20" s="4" t="s">
        <v>513</v>
      </c>
    </row>
    <row r="21" spans="1:3">
      <c r="A21" s="4" t="s">
        <v>504</v>
      </c>
      <c r="B21" s="6" t="n">
        <v>3877402</v>
      </c>
      <c r="C21" s="6" t="n">
        <v>3165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3"/>
    <col customWidth="1" max="6" min="6" width="14"/>
    <col customWidth="1" max="7" min="7" width="14"/>
  </cols>
  <sheetData>
    <row r="1" spans="1:7">
      <c r="A1" s="1" t="s">
        <v>514</v>
      </c>
      <c r="B1" s="2" t="s">
        <v>515</v>
      </c>
      <c r="C1" s="2" t="s">
        <v>2</v>
      </c>
      <c r="D1" s="2" t="s">
        <v>67</v>
      </c>
      <c r="E1" s="2" t="s">
        <v>3</v>
      </c>
      <c r="F1" s="2" t="s">
        <v>231</v>
      </c>
      <c r="G1" s="2" t="s">
        <v>233</v>
      </c>
    </row>
    <row r="2" spans="1:7">
      <c r="A2" s="4" t="s">
        <v>516</v>
      </c>
      <c r="C2" s="5" t="n">
        <v>12485264</v>
      </c>
      <c r="D2" s="5" t="n">
        <v>1402028</v>
      </c>
    </row>
    <row r="3" spans="1:7">
      <c r="A3" s="4" t="s">
        <v>250</v>
      </c>
    </row>
    <row r="4" spans="1:7">
      <c r="A4" s="4" t="s">
        <v>251</v>
      </c>
      <c r="F4" s="5" t="n">
        <v>424116</v>
      </c>
      <c r="G4" s="5" t="n">
        <v>1</v>
      </c>
    </row>
    <row r="5" spans="1:7">
      <c r="A5" s="4" t="s">
        <v>252</v>
      </c>
    </row>
    <row r="6" spans="1:7">
      <c r="A6" s="4" t="s">
        <v>251</v>
      </c>
      <c r="C6" s="5" t="n">
        <v>1708751</v>
      </c>
    </row>
    <row r="7" spans="1:7">
      <c r="A7" s="4" t="s">
        <v>517</v>
      </c>
    </row>
    <row r="8" spans="1:7">
      <c r="A8" s="4" t="s">
        <v>518</v>
      </c>
      <c r="B8" s="4" t="s">
        <v>519</v>
      </c>
    </row>
    <row r="9" spans="1:7">
      <c r="A9" s="4" t="s">
        <v>520</v>
      </c>
    </row>
    <row r="10" spans="1:7">
      <c r="A10" s="4" t="s">
        <v>251</v>
      </c>
      <c r="B10" s="5" t="n">
        <v>1189560</v>
      </c>
    </row>
    <row r="11" spans="1:7">
      <c r="A11" s="4" t="s">
        <v>521</v>
      </c>
    </row>
    <row r="12" spans="1:7">
      <c r="A12" s="4" t="s">
        <v>251</v>
      </c>
      <c r="B12" s="5" t="n">
        <v>1005760</v>
      </c>
      <c r="E12" s="5" t="n">
        <v>1113875</v>
      </c>
    </row>
    <row r="13" spans="1:7">
      <c r="A13" s="4" t="s">
        <v>516</v>
      </c>
      <c r="B13" s="5" t="n">
        <v>4268</v>
      </c>
    </row>
    <row r="14" spans="1:7">
      <c r="A14" s="4" t="s">
        <v>522</v>
      </c>
      <c r="E14" s="5" t="n">
        <v>3603178</v>
      </c>
    </row>
    <row r="15" spans="1:7">
      <c r="A15" s="4" t="s">
        <v>523</v>
      </c>
    </row>
    <row r="16" spans="1:7">
      <c r="A16" s="4" t="s">
        <v>423</v>
      </c>
      <c r="B16" s="5" t="n">
        <v>42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5022471</v>
      </c>
      <c r="C4" s="6" t="n">
        <v>3928125</v>
      </c>
    </row>
    <row r="5" spans="1:3">
      <c r="A5" s="3" t="s">
        <v>70</v>
      </c>
    </row>
    <row r="6" spans="1:3">
      <c r="A6" s="4" t="s">
        <v>71</v>
      </c>
      <c r="B6" s="5" t="n">
        <v>3844757</v>
      </c>
      <c r="C6" s="5" t="n">
        <v>2962691</v>
      </c>
    </row>
    <row r="7" spans="1:3">
      <c r="A7" s="4" t="s">
        <v>72</v>
      </c>
      <c r="B7" s="5" t="n">
        <v>1177714</v>
      </c>
      <c r="C7" s="5" t="n">
        <v>965434</v>
      </c>
    </row>
    <row r="8" spans="1:3">
      <c r="A8" s="3" t="s">
        <v>73</v>
      </c>
    </row>
    <row r="9" spans="1:3">
      <c r="A9" s="4" t="s">
        <v>74</v>
      </c>
      <c r="B9" s="5" t="n">
        <v>2729542</v>
      </c>
      <c r="C9" s="5" t="n">
        <v>1329065</v>
      </c>
    </row>
    <row r="10" spans="1:3">
      <c r="A10" s="4" t="s">
        <v>75</v>
      </c>
      <c r="B10" s="5" t="n">
        <v>463595</v>
      </c>
      <c r="C10" s="5" t="n">
        <v>385417</v>
      </c>
    </row>
    <row r="11" spans="1:3">
      <c r="A11" s="4" t="s">
        <v>76</v>
      </c>
      <c r="B11" s="5" t="n">
        <v>3193137</v>
      </c>
      <c r="C11" s="5" t="n">
        <v>1714482</v>
      </c>
    </row>
    <row r="12" spans="1:3">
      <c r="A12" s="4" t="s">
        <v>77</v>
      </c>
      <c r="B12" s="5" t="n">
        <v>-2015423</v>
      </c>
      <c r="C12" s="5" t="n">
        <v>-749048</v>
      </c>
    </row>
    <row r="13" spans="1:3">
      <c r="A13" s="3" t="s">
        <v>78</v>
      </c>
    </row>
    <row r="14" spans="1:3">
      <c r="A14" s="4" t="s">
        <v>79</v>
      </c>
      <c r="B14" s="5" t="n">
        <v>2597899</v>
      </c>
      <c r="C14" s="4" t="s">
        <v>52</v>
      </c>
    </row>
    <row r="15" spans="1:3">
      <c r="A15" s="4" t="s">
        <v>80</v>
      </c>
      <c r="B15" s="5" t="n">
        <v>-82263</v>
      </c>
      <c r="C15" s="5" t="n">
        <v>-663638</v>
      </c>
    </row>
    <row r="16" spans="1:3">
      <c r="A16" s="4" t="s">
        <v>81</v>
      </c>
      <c r="B16" s="5" t="n">
        <v>2515636</v>
      </c>
      <c r="C16" s="5" t="n">
        <v>-663638</v>
      </c>
    </row>
    <row r="17" spans="1:3">
      <c r="A17" s="4" t="s">
        <v>82</v>
      </c>
      <c r="B17" s="5" t="n">
        <v>500213</v>
      </c>
      <c r="C17" s="5" t="n">
        <v>-1412686</v>
      </c>
    </row>
    <row r="18" spans="1:3">
      <c r="A18" s="4" t="s">
        <v>83</v>
      </c>
      <c r="B18" s="4" t="s">
        <v>52</v>
      </c>
      <c r="C18" s="4" t="s">
        <v>52</v>
      </c>
    </row>
    <row r="19" spans="1:3">
      <c r="A19" s="4" t="s">
        <v>84</v>
      </c>
      <c r="B19" s="6" t="n">
        <v>500213</v>
      </c>
      <c r="C19" s="6" t="n">
        <v>-1412686</v>
      </c>
    </row>
    <row r="20" spans="1:3">
      <c r="A20" s="3" t="s">
        <v>85</v>
      </c>
    </row>
    <row r="21" spans="1:3">
      <c r="A21" s="4" t="s">
        <v>86</v>
      </c>
      <c r="B21" s="8" t="n">
        <v>-0.14</v>
      </c>
      <c r="C21" s="8" t="n">
        <v>-0.38</v>
      </c>
    </row>
    <row r="22" spans="1:3">
      <c r="A22" s="4" t="s">
        <v>87</v>
      </c>
      <c r="B22" s="5" t="n">
        <v>11693381</v>
      </c>
      <c r="C22" s="5" t="n">
        <v>3679500</v>
      </c>
    </row>
    <row r="23" spans="1:3">
      <c r="A23" s="4" t="s">
        <v>88</v>
      </c>
      <c r="B23" s="8" t="n">
        <v>-0.25</v>
      </c>
      <c r="C23" s="8" t="n">
        <v>-0.38</v>
      </c>
    </row>
    <row r="24" spans="1:3">
      <c r="A24" s="4" t="s">
        <v>89</v>
      </c>
      <c r="B24" s="5" t="n">
        <v>16718998</v>
      </c>
      <c r="C24" s="5" t="n">
        <v>3679500</v>
      </c>
    </row>
    <row r="25" spans="1:3">
      <c r="A25" s="4" t="s">
        <v>90</v>
      </c>
    </row>
    <row r="26" spans="1:3">
      <c r="A26" s="3" t="s">
        <v>68</v>
      </c>
    </row>
    <row r="27" spans="1:3">
      <c r="A27" s="4" t="s">
        <v>69</v>
      </c>
      <c r="B27" s="6" t="n">
        <v>1641272</v>
      </c>
      <c r="C27" s="6" t="n">
        <v>2101980</v>
      </c>
    </row>
    <row r="28" spans="1:3">
      <c r="A28" s="3" t="s">
        <v>70</v>
      </c>
    </row>
    <row r="29" spans="1:3">
      <c r="A29" s="4" t="s">
        <v>71</v>
      </c>
      <c r="B29" s="5" t="n">
        <v>1293671</v>
      </c>
      <c r="C29" s="5" t="n">
        <v>1628577</v>
      </c>
    </row>
    <row r="30" spans="1:3">
      <c r="A30" s="4" t="s">
        <v>91</v>
      </c>
    </row>
    <row r="31" spans="1:3">
      <c r="A31" s="3" t="s">
        <v>68</v>
      </c>
    </row>
    <row r="32" spans="1:3">
      <c r="A32" s="4" t="s">
        <v>69</v>
      </c>
      <c r="B32" s="5" t="n">
        <v>3381199</v>
      </c>
      <c r="C32" s="5" t="n">
        <v>1826145</v>
      </c>
    </row>
    <row r="33" spans="1:3">
      <c r="A33" s="3" t="s">
        <v>70</v>
      </c>
    </row>
    <row r="34" spans="1:3">
      <c r="A34" s="4" t="s">
        <v>71</v>
      </c>
      <c r="B34" s="6" t="n">
        <v>2551086</v>
      </c>
      <c r="C34" s="6" t="n">
        <v>1334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2</v>
      </c>
      <c r="B1" s="2" t="s">
        <v>93</v>
      </c>
      <c r="C1" s="2" t="s">
        <v>94</v>
      </c>
      <c r="D1" s="2" t="s">
        <v>95</v>
      </c>
      <c r="E1" s="2" t="s">
        <v>96</v>
      </c>
    </row>
    <row r="2" spans="1:5">
      <c r="A2" s="4" t="s">
        <v>97</v>
      </c>
      <c r="B2" s="6" t="n">
        <v>368</v>
      </c>
      <c r="C2" s="6" t="n">
        <v>1711197</v>
      </c>
      <c r="D2" s="6" t="n">
        <v>-11460989</v>
      </c>
      <c r="E2" s="6" t="n">
        <v>-9749424</v>
      </c>
    </row>
    <row r="3" spans="1:5">
      <c r="A3" s="4" t="s">
        <v>98</v>
      </c>
      <c r="B3" s="5" t="n">
        <v>3679500</v>
      </c>
    </row>
    <row r="4" spans="1:5">
      <c r="A4" s="4" t="s">
        <v>99</v>
      </c>
      <c r="B4" s="4" t="s">
        <v>52</v>
      </c>
      <c r="C4" s="5" t="n">
        <v>28054</v>
      </c>
      <c r="D4" s="4" t="s">
        <v>52</v>
      </c>
      <c r="E4" s="5" t="n">
        <v>28054</v>
      </c>
    </row>
    <row r="5" spans="1:5">
      <c r="A5" s="4" t="s">
        <v>100</v>
      </c>
      <c r="B5" s="4" t="s">
        <v>52</v>
      </c>
    </row>
    <row r="6" spans="1:5">
      <c r="A6" s="4" t="s">
        <v>101</v>
      </c>
      <c r="B6" s="4" t="s">
        <v>52</v>
      </c>
      <c r="C6" s="5" t="n">
        <v>304395</v>
      </c>
      <c r="D6" s="4" t="s">
        <v>52</v>
      </c>
      <c r="E6" s="5" t="n">
        <v>304395</v>
      </c>
    </row>
    <row r="7" spans="1:5">
      <c r="A7" s="4" t="s">
        <v>102</v>
      </c>
      <c r="B7" s="4" t="s">
        <v>52</v>
      </c>
      <c r="C7" s="4" t="s">
        <v>52</v>
      </c>
      <c r="D7" s="5" t="n">
        <v>-1412686</v>
      </c>
      <c r="E7" s="5" t="n">
        <v>-1412686</v>
      </c>
    </row>
    <row r="8" spans="1:5">
      <c r="A8" s="4" t="s">
        <v>103</v>
      </c>
      <c r="B8" s="6" t="n">
        <v>368</v>
      </c>
      <c r="C8" s="5" t="n">
        <v>2043646</v>
      </c>
      <c r="D8" s="5" t="n">
        <v>-12873675</v>
      </c>
      <c r="E8" s="5" t="n">
        <v>-10829661</v>
      </c>
    </row>
    <row r="9" spans="1:5">
      <c r="A9" s="4" t="s">
        <v>104</v>
      </c>
      <c r="B9" s="5" t="n">
        <v>3679500</v>
      </c>
    </row>
    <row r="10" spans="1:5">
      <c r="A10" s="4" t="s">
        <v>105</v>
      </c>
      <c r="B10" s="6" t="n">
        <v>987</v>
      </c>
      <c r="C10" s="5" t="n">
        <v>20152107</v>
      </c>
      <c r="D10" s="5" t="n">
        <v>-39112401</v>
      </c>
      <c r="E10" s="5" t="n">
        <v>-18959307</v>
      </c>
    </row>
    <row r="11" spans="1:5">
      <c r="A11" s="4" t="s">
        <v>106</v>
      </c>
      <c r="B11" s="5" t="n">
        <v>9870873</v>
      </c>
    </row>
    <row r="12" spans="1:5">
      <c r="A12" s="4" t="s">
        <v>99</v>
      </c>
      <c r="B12" s="4" t="s">
        <v>52</v>
      </c>
      <c r="C12" s="5" t="n">
        <v>105642</v>
      </c>
      <c r="D12" s="4" t="s">
        <v>52</v>
      </c>
      <c r="E12" s="5" t="n">
        <v>105642</v>
      </c>
    </row>
    <row r="13" spans="1:5">
      <c r="A13" s="4" t="s">
        <v>100</v>
      </c>
      <c r="B13" s="4" t="s">
        <v>52</v>
      </c>
    </row>
    <row r="14" spans="1:5">
      <c r="A14" s="4" t="s">
        <v>101</v>
      </c>
      <c r="E14" s="5" t="n">
        <v>594293</v>
      </c>
    </row>
    <row r="15" spans="1:5">
      <c r="A15" s="4" t="s">
        <v>107</v>
      </c>
      <c r="B15" s="6" t="n">
        <v>42</v>
      </c>
      <c r="C15" s="5" t="n">
        <v>2172638</v>
      </c>
      <c r="D15" s="4" t="s">
        <v>52</v>
      </c>
      <c r="E15" s="5" t="n">
        <v>2172680</v>
      </c>
    </row>
    <row r="16" spans="1:5">
      <c r="A16" s="4" t="s">
        <v>108</v>
      </c>
      <c r="B16" s="5" t="n">
        <v>424116</v>
      </c>
    </row>
    <row r="17" spans="1:5">
      <c r="A17" s="4" t="s">
        <v>109</v>
      </c>
      <c r="B17" s="6" t="n">
        <v>51</v>
      </c>
      <c r="C17" s="5" t="n">
        <v>-51</v>
      </c>
      <c r="D17" s="4" t="s">
        <v>52</v>
      </c>
      <c r="E17" s="4" t="s">
        <v>52</v>
      </c>
    </row>
    <row r="18" spans="1:5">
      <c r="A18" s="4" t="s">
        <v>110</v>
      </c>
      <c r="B18" s="5" t="n">
        <v>508940</v>
      </c>
    </row>
    <row r="19" spans="1:5">
      <c r="A19" s="4" t="s">
        <v>111</v>
      </c>
      <c r="B19" s="4" t="s">
        <v>52</v>
      </c>
      <c r="C19" s="5" t="n">
        <v>16818</v>
      </c>
      <c r="D19" s="4" t="s">
        <v>52</v>
      </c>
      <c r="E19" s="5" t="n">
        <v>16818</v>
      </c>
    </row>
    <row r="20" spans="1:5">
      <c r="A20" s="4" t="s">
        <v>112</v>
      </c>
      <c r="B20" s="5" t="n">
        <v>4004</v>
      </c>
    </row>
    <row r="21" spans="1:5">
      <c r="A21" s="4" t="s">
        <v>113</v>
      </c>
      <c r="B21" s="6" t="n">
        <v>363</v>
      </c>
      <c r="C21" s="5" t="n">
        <v>5635406</v>
      </c>
      <c r="D21" s="4" t="s">
        <v>52</v>
      </c>
      <c r="E21" s="5" t="n">
        <v>5635769</v>
      </c>
    </row>
    <row r="22" spans="1:5">
      <c r="A22" s="4" t="s">
        <v>114</v>
      </c>
      <c r="B22" s="5" t="n">
        <v>3629045</v>
      </c>
    </row>
    <row r="23" spans="1:5">
      <c r="A23" s="4" t="s">
        <v>102</v>
      </c>
      <c r="B23" s="4" t="s">
        <v>52</v>
      </c>
      <c r="C23" s="4" t="s">
        <v>52</v>
      </c>
      <c r="D23" s="5" t="n">
        <v>500213</v>
      </c>
      <c r="E23" s="5" t="n">
        <v>500213</v>
      </c>
    </row>
    <row r="24" spans="1:5">
      <c r="A24" s="4" t="s">
        <v>115</v>
      </c>
      <c r="B24" s="6" t="n">
        <v>1443</v>
      </c>
      <c r="C24" s="6" t="n">
        <v>28082560</v>
      </c>
      <c r="D24" s="6" t="n">
        <v>-38612188</v>
      </c>
      <c r="E24" s="6" t="n">
        <v>-10528185</v>
      </c>
    </row>
    <row r="25" spans="1:5">
      <c r="A25" s="4" t="s">
        <v>116</v>
      </c>
      <c r="B25" s="5" t="n">
        <v>14436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119</v>
      </c>
      <c r="B4" s="6" t="n">
        <v>500213</v>
      </c>
      <c r="C4" s="6" t="n">
        <v>-1412686</v>
      </c>
    </row>
    <row r="5" spans="1:3">
      <c r="A5" s="3" t="s">
        <v>120</v>
      </c>
    </row>
    <row r="6" spans="1:3">
      <c r="A6" s="4" t="s">
        <v>121</v>
      </c>
      <c r="B6" s="5" t="n">
        <v>36297</v>
      </c>
      <c r="C6" s="5" t="n">
        <v>31008</v>
      </c>
    </row>
    <row r="7" spans="1:3">
      <c r="A7" s="4" t="s">
        <v>122</v>
      </c>
      <c r="B7" s="4" t="s">
        <v>52</v>
      </c>
      <c r="C7" s="5" t="n">
        <v>410862</v>
      </c>
    </row>
    <row r="8" spans="1:3">
      <c r="A8" s="4" t="s">
        <v>79</v>
      </c>
      <c r="B8" s="5" t="n">
        <v>-2597899</v>
      </c>
      <c r="C8" s="4" t="s">
        <v>52</v>
      </c>
    </row>
    <row r="9" spans="1:3">
      <c r="A9" s="4" t="s">
        <v>99</v>
      </c>
      <c r="B9" s="5" t="n">
        <v>105642</v>
      </c>
      <c r="C9" s="5" t="n">
        <v>28054</v>
      </c>
    </row>
    <row r="10" spans="1:3">
      <c r="A10" s="3" t="s">
        <v>123</v>
      </c>
    </row>
    <row r="11" spans="1:3">
      <c r="A11" s="4" t="s">
        <v>124</v>
      </c>
      <c r="B11" s="5" t="n">
        <v>-1025135</v>
      </c>
      <c r="C11" s="5" t="n">
        <v>-665886</v>
      </c>
    </row>
    <row r="12" spans="1:3">
      <c r="A12" s="4" t="s">
        <v>125</v>
      </c>
      <c r="B12" s="5" t="n">
        <v>-5732</v>
      </c>
      <c r="C12" s="5" t="n">
        <v>-173023</v>
      </c>
    </row>
    <row r="13" spans="1:3">
      <c r="A13" s="4" t="s">
        <v>126</v>
      </c>
      <c r="B13" s="5" t="n">
        <v>-1333991</v>
      </c>
      <c r="C13" s="5" t="n">
        <v>-183945</v>
      </c>
    </row>
    <row r="14" spans="1:3">
      <c r="A14" s="4" t="s">
        <v>127</v>
      </c>
      <c r="B14" s="5" t="n">
        <v>-168237</v>
      </c>
      <c r="C14" s="5" t="n">
        <v>10000</v>
      </c>
    </row>
    <row r="15" spans="1:3">
      <c r="A15" s="4" t="s">
        <v>128</v>
      </c>
      <c r="B15" s="4" t="s">
        <v>52</v>
      </c>
      <c r="C15" s="5" t="n">
        <v>8553</v>
      </c>
    </row>
    <row r="16" spans="1:3">
      <c r="A16" s="4" t="s">
        <v>129</v>
      </c>
      <c r="B16" s="5" t="n">
        <v>197226</v>
      </c>
      <c r="C16" s="5" t="n">
        <v>635719</v>
      </c>
    </row>
    <row r="17" spans="1:3">
      <c r="A17" s="4" t="s">
        <v>130</v>
      </c>
      <c r="B17" s="5" t="n">
        <v>-120134</v>
      </c>
      <c r="C17" s="5" t="n">
        <v>174996</v>
      </c>
    </row>
    <row r="18" spans="1:3">
      <c r="A18" s="4" t="s">
        <v>131</v>
      </c>
      <c r="B18" s="5" t="n">
        <v>-62993</v>
      </c>
      <c r="C18" s="5" t="n">
        <v>-32524</v>
      </c>
    </row>
    <row r="19" spans="1:3">
      <c r="A19" s="4" t="s">
        <v>132</v>
      </c>
      <c r="B19" s="5" t="n">
        <v>-514219</v>
      </c>
      <c r="C19" s="5" t="n">
        <v>138408</v>
      </c>
    </row>
    <row r="20" spans="1:3">
      <c r="A20" s="4" t="s">
        <v>133</v>
      </c>
      <c r="B20" s="5" t="n">
        <v>-4988962</v>
      </c>
      <c r="C20" s="5" t="n">
        <v>-1030464</v>
      </c>
    </row>
    <row r="21" spans="1:3">
      <c r="A21" s="3" t="s">
        <v>134</v>
      </c>
    </row>
    <row r="22" spans="1:3">
      <c r="A22" s="4" t="s">
        <v>135</v>
      </c>
      <c r="B22" s="5" t="n">
        <v>-115948</v>
      </c>
      <c r="C22" s="4" t="s">
        <v>52</v>
      </c>
    </row>
    <row r="23" spans="1:3">
      <c r="A23" s="4" t="s">
        <v>136</v>
      </c>
      <c r="B23" s="5" t="n">
        <v>-115948</v>
      </c>
      <c r="C23" s="4" t="s">
        <v>52</v>
      </c>
    </row>
    <row r="24" spans="1:3">
      <c r="A24" s="3" t="s">
        <v>137</v>
      </c>
    </row>
    <row r="25" spans="1:3">
      <c r="A25" s="4" t="s">
        <v>138</v>
      </c>
      <c r="B25" s="5" t="n">
        <v>2172680</v>
      </c>
      <c r="C25" s="4" t="s">
        <v>52</v>
      </c>
    </row>
    <row r="26" spans="1:3">
      <c r="A26" s="4" t="s">
        <v>139</v>
      </c>
      <c r="B26" s="4" t="s">
        <v>52</v>
      </c>
      <c r="C26" s="5" t="n">
        <v>613200</v>
      </c>
    </row>
    <row r="27" spans="1:3">
      <c r="A27" s="4" t="s">
        <v>140</v>
      </c>
      <c r="B27" s="4" t="s">
        <v>52</v>
      </c>
      <c r="C27" s="5" t="n">
        <v>-25000</v>
      </c>
    </row>
    <row r="28" spans="1:3">
      <c r="A28" s="4" t="s">
        <v>141</v>
      </c>
      <c r="B28" s="5" t="n">
        <v>16818</v>
      </c>
      <c r="C28" s="4" t="s">
        <v>52</v>
      </c>
    </row>
    <row r="29" spans="1:3">
      <c r="A29" s="4" t="s">
        <v>142</v>
      </c>
      <c r="B29" s="5" t="n">
        <v>-98443</v>
      </c>
      <c r="C29" s="5" t="n">
        <v>405880</v>
      </c>
    </row>
    <row r="30" spans="1:3">
      <c r="A30" s="4" t="s">
        <v>143</v>
      </c>
      <c r="B30" s="5" t="n">
        <v>2091055</v>
      </c>
      <c r="C30" s="5" t="n">
        <v>994080</v>
      </c>
    </row>
    <row r="31" spans="1:3">
      <c r="A31" s="4" t="s">
        <v>144</v>
      </c>
      <c r="B31" s="5" t="n">
        <v>-3013855</v>
      </c>
      <c r="C31" s="5" t="n">
        <v>-36384</v>
      </c>
    </row>
    <row r="32" spans="1:3">
      <c r="A32" s="4" t="s">
        <v>145</v>
      </c>
      <c r="B32" s="5" t="n">
        <v>5459884</v>
      </c>
      <c r="C32" s="5" t="n">
        <v>44348</v>
      </c>
    </row>
    <row r="33" spans="1:3">
      <c r="A33" s="4" t="s">
        <v>146</v>
      </c>
      <c r="B33" s="5" t="n">
        <v>2446029</v>
      </c>
      <c r="C33" s="5" t="n">
        <v>7964</v>
      </c>
    </row>
    <row r="34" spans="1:3">
      <c r="A34" s="3" t="s">
        <v>147</v>
      </c>
    </row>
    <row r="35" spans="1:3">
      <c r="A35" s="4" t="s">
        <v>148</v>
      </c>
      <c r="B35" s="4" t="s">
        <v>52</v>
      </c>
      <c r="C35" s="4" t="s">
        <v>52</v>
      </c>
    </row>
    <row r="36" spans="1:3">
      <c r="A36" s="4" t="s">
        <v>149</v>
      </c>
      <c r="B36" s="4" t="s">
        <v>52</v>
      </c>
      <c r="C36" s="4" t="s">
        <v>52</v>
      </c>
    </row>
    <row r="37" spans="1:3">
      <c r="A37" s="3" t="s">
        <v>150</v>
      </c>
    </row>
    <row r="38" spans="1:3">
      <c r="A38" s="4" t="s">
        <v>151</v>
      </c>
      <c r="B38" s="4" t="s">
        <v>52</v>
      </c>
      <c r="C38" s="5" t="n">
        <v>404524</v>
      </c>
    </row>
    <row r="39" spans="1:3">
      <c r="A39" s="4" t="s">
        <v>152</v>
      </c>
      <c r="B39" s="4" t="s">
        <v>52</v>
      </c>
      <c r="C39" s="5" t="n">
        <v>14495</v>
      </c>
    </row>
    <row r="40" spans="1:3">
      <c r="A40" s="4" t="s">
        <v>153</v>
      </c>
      <c r="B40" s="6" t="n">
        <v>5635769</v>
      </c>
      <c r="C40"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08:30:23Z</dcterms:created>
  <dcterms:modified xmlns:dcterms="http://purl.org/dc/terms/" xmlns:xsi="http://www.w3.org/2001/XMLSchema-instance" xsi:type="dcterms:W3CDTF">2019-05-13T08:30:23Z</dcterms:modified>
</cp:coreProperties>
</file>